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ORTEM RESOURCES INC. - Balance" sheetId="2" state="visible" r:id="rId2"/>
    <sheet xmlns:r="http://schemas.openxmlformats.org/officeDocument/2006/relationships" name="Statement of Financial Position" sheetId="3" state="visible" r:id="rId3"/>
    <sheet xmlns:r="http://schemas.openxmlformats.org/officeDocument/2006/relationships" name="FORTEM RESOURCES INC. - Stateme" sheetId="4" state="visible" r:id="rId4"/>
    <sheet xmlns:r="http://schemas.openxmlformats.org/officeDocument/2006/relationships" name="FORTEM RESOURCEES INC. - Statem" sheetId="5" state="visible" r:id="rId5"/>
    <sheet xmlns:r="http://schemas.openxmlformats.org/officeDocument/2006/relationships" name="FORTEM RESOURCES INC. - Statem6" sheetId="6" state="visible" r:id="rId6"/>
    <sheet xmlns:r="http://schemas.openxmlformats.org/officeDocument/2006/relationships" name="1. Nature and Continuance of Op" sheetId="7" state="visible" r:id="rId7"/>
    <sheet xmlns:r="http://schemas.openxmlformats.org/officeDocument/2006/relationships" name="2. Summary of Significant Accou" sheetId="8" state="visible" r:id="rId8"/>
    <sheet xmlns:r="http://schemas.openxmlformats.org/officeDocument/2006/relationships" name="3. Oil and Gas Properties" sheetId="9" state="visible" r:id="rId9"/>
    <sheet xmlns:r="http://schemas.openxmlformats.org/officeDocument/2006/relationships" name="4. Equipment" sheetId="10" state="visible" r:id="rId10"/>
    <sheet xmlns:r="http://schemas.openxmlformats.org/officeDocument/2006/relationships" name="5. Accounts Payable" sheetId="11" state="visible" r:id="rId11"/>
    <sheet xmlns:r="http://schemas.openxmlformats.org/officeDocument/2006/relationships" name="6. Note Payable" sheetId="12" state="visible" r:id="rId12"/>
    <sheet xmlns:r="http://schemas.openxmlformats.org/officeDocument/2006/relationships" name="7. Asset Retirement Obligation" sheetId="13" state="visible" r:id="rId13"/>
    <sheet xmlns:r="http://schemas.openxmlformats.org/officeDocument/2006/relationships" name="8. Convertible Debenture and De" sheetId="14" state="visible" r:id="rId14"/>
    <sheet xmlns:r="http://schemas.openxmlformats.org/officeDocument/2006/relationships" name="9. Derivative Financial Liabili" sheetId="15" state="visible" r:id="rId15"/>
    <sheet xmlns:r="http://schemas.openxmlformats.org/officeDocument/2006/relationships" name="10. Share Capital" sheetId="16" state="visible" r:id="rId16"/>
    <sheet xmlns:r="http://schemas.openxmlformats.org/officeDocument/2006/relationships" name="11. Related Party Transactions" sheetId="17" state="visible" r:id="rId17"/>
    <sheet xmlns:r="http://schemas.openxmlformats.org/officeDocument/2006/relationships" name="12. Income Taxes"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4. Equipment_ Property, Plant a" sheetId="34" state="visible" r:id="rId34"/>
    <sheet xmlns:r="http://schemas.openxmlformats.org/officeDocument/2006/relationships" name="9. Derivative Financial Liabi35" sheetId="35" state="visible" r:id="rId35"/>
    <sheet xmlns:r="http://schemas.openxmlformats.org/officeDocument/2006/relationships" name="9. Derivative Financial Liabi36" sheetId="36" state="visible" r:id="rId36"/>
    <sheet xmlns:r="http://schemas.openxmlformats.org/officeDocument/2006/relationships" name="10. Share Capital_ Warrants Out" sheetId="37" state="visible" r:id="rId37"/>
    <sheet xmlns:r="http://schemas.openxmlformats.org/officeDocument/2006/relationships" name="10. Share Capital_ Schedule of " sheetId="38" state="visible" r:id="rId38"/>
    <sheet xmlns:r="http://schemas.openxmlformats.org/officeDocument/2006/relationships" name="10. Share Capital_ Schedule o39" sheetId="39" state="visible" r:id="rId39"/>
    <sheet xmlns:r="http://schemas.openxmlformats.org/officeDocument/2006/relationships" name="11. Related Party Transactions_" sheetId="40" state="visible" r:id="rId40"/>
    <sheet xmlns:r="http://schemas.openxmlformats.org/officeDocument/2006/relationships" name="12. Income Taxes_ Schedule of E" sheetId="41" state="visible" r:id="rId41"/>
    <sheet xmlns:r="http://schemas.openxmlformats.org/officeDocument/2006/relationships" name="12. Income Taxes_ Schedule of D" sheetId="42" state="visible" r:id="rId42"/>
    <sheet xmlns:r="http://schemas.openxmlformats.org/officeDocument/2006/relationships" name="3. Oil and Gas Properties (Deta" sheetId="43" state="visible" r:id="rId43"/>
    <sheet xmlns:r="http://schemas.openxmlformats.org/officeDocument/2006/relationships" name="4. Equipment_ Property, Plant44" sheetId="44" state="visible" r:id="rId44"/>
    <sheet xmlns:r="http://schemas.openxmlformats.org/officeDocument/2006/relationships" name="5. Accounts Payable (Details)" sheetId="45" state="visible" r:id="rId45"/>
    <sheet xmlns:r="http://schemas.openxmlformats.org/officeDocument/2006/relationships" name="6. Note Payable (Details)" sheetId="46" state="visible" r:id="rId46"/>
    <sheet xmlns:r="http://schemas.openxmlformats.org/officeDocument/2006/relationships" name="7. Asset Retirement Obligation " sheetId="47" state="visible" r:id="rId47"/>
    <sheet xmlns:r="http://schemas.openxmlformats.org/officeDocument/2006/relationships" name="8. Convertible Debenture and 48" sheetId="48" state="visible" r:id="rId48"/>
    <sheet xmlns:r="http://schemas.openxmlformats.org/officeDocument/2006/relationships" name="9. Derivative Financial Liabi49" sheetId="49" state="visible" r:id="rId49"/>
    <sheet xmlns:r="http://schemas.openxmlformats.org/officeDocument/2006/relationships" name="9. Derivative Financial Liabi50" sheetId="50" state="visible" r:id="rId50"/>
    <sheet xmlns:r="http://schemas.openxmlformats.org/officeDocument/2006/relationships" name="10. Share Capital (Details)" sheetId="51" state="visible" r:id="rId51"/>
    <sheet xmlns:r="http://schemas.openxmlformats.org/officeDocument/2006/relationships" name="10. Share Capital_ Warrants O52" sheetId="52" state="visible" r:id="rId52"/>
    <sheet xmlns:r="http://schemas.openxmlformats.org/officeDocument/2006/relationships" name="10. Share Capital_ Schedule o53" sheetId="53" state="visible" r:id="rId53"/>
    <sheet xmlns:r="http://schemas.openxmlformats.org/officeDocument/2006/relationships" name="10. Share Capital_ Schedule o54" sheetId="54" state="visible" r:id="rId54"/>
    <sheet xmlns:r="http://schemas.openxmlformats.org/officeDocument/2006/relationships" name="11. Related Party Transactions " sheetId="55" state="visible" r:id="rId55"/>
    <sheet xmlns:r="http://schemas.openxmlformats.org/officeDocument/2006/relationships" name="11. Related Party Transaction56" sheetId="56" state="visible" r:id="rId56"/>
    <sheet xmlns:r="http://schemas.openxmlformats.org/officeDocument/2006/relationships" name="12. Income Taxes_ Schedule of57" sheetId="57" state="visible" r:id="rId57"/>
    <sheet xmlns:r="http://schemas.openxmlformats.org/officeDocument/2006/relationships" name="12. Income Taxes_ Schedule of58" sheetId="58" state="visible" r:id="rId58"/>
  </sheets>
  <definedNames/>
  <calcPr calcId="124519" fullCalcOnLoad="1"/>
</workbook>
</file>

<file path=xl/sharedStrings.xml><?xml version="1.0" encoding="utf-8"?>
<sst xmlns="http://schemas.openxmlformats.org/spreadsheetml/2006/main" uniqueCount="359">
  <si>
    <t>Document and Entity Information - USD ($)</t>
  </si>
  <si>
    <t>12 Months Ended</t>
  </si>
  <si>
    <t>Feb. 28, 2017</t>
  </si>
  <si>
    <t>Aug. 31, 2016</t>
  </si>
  <si>
    <t>Document and Entity Information:</t>
  </si>
  <si>
    <t>Entity Registrant Name</t>
  </si>
  <si>
    <t>Fortem Resources Inc.</t>
  </si>
  <si>
    <t>Document Type</t>
  </si>
  <si>
    <t>10-K</t>
  </si>
  <si>
    <t>Document Period End Date</t>
  </si>
  <si>
    <t>Feb. 28,
		2017</t>
  </si>
  <si>
    <t>Trading Symbol</t>
  </si>
  <si>
    <t>ftmr</t>
  </si>
  <si>
    <t>Amendment Flag</t>
  </si>
  <si>
    <t>true</t>
  </si>
  <si>
    <t>Entity Central Index Key</t>
  </si>
  <si>
    <t>Current Fiscal Year End Date</t>
  </si>
  <si>
    <t>--02-29</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Amendment Description</t>
  </si>
  <si>
    <t>Fortem Resources Inc. (&amp;#147;we&amp;#148;, our&amp;#148;) is filing this Amendment No. 1 (the "Amendment") to its Annual Report on Form 10-K for the fiscal year ended February 28, 2017 (the "Original Filing") filed on May 30, 2017. We are filing this Amendment as the Original Filing: 1) inadvertently did not include the Exhibits that should have been filed with the Original Filing. Consequently, the first purpose of this Amendment is to include Exhibits that should be filed with the Original Filing. 2) inadvertently referenced an incorrect date for Exhibit 99.2, Report of Apex Energy Consultants Inc. dated April 21, 2017 on the Compeer property (the &amp;#147;Report&amp;#148;), as the Report was dated April 24, 2017. Consequently, the second purpose of this Amendment is to update all references of the Report in the Original Filing to April 24, 2017. Other than as expressly set forth above, this Amendment does not, and does not purport to, update or restate the information in the Original Filing or reflect any events that have occurred after the Original Filing was filed.</t>
  </si>
  <si>
    <t>FORTEM RESOURCES INC. - Balance Sheets - USD ($)</t>
  </si>
  <si>
    <t>Feb. 29, 2016</t>
  </si>
  <si>
    <t>Current Assets:</t>
  </si>
  <si>
    <t>Cash</t>
  </si>
  <si>
    <t>Receivable</t>
  </si>
  <si>
    <t>Prepaid expense and other</t>
  </si>
  <si>
    <t>Total Current Assets</t>
  </si>
  <si>
    <t>Non-current Assets:</t>
  </si>
  <si>
    <t>Deposit</t>
  </si>
  <si>
    <t>Equipment</t>
  </si>
  <si>
    <t>Oil and gas properties, full cost method</t>
  </si>
  <si>
    <t>Total Assets</t>
  </si>
  <si>
    <t>Current liabilities:</t>
  </si>
  <si>
    <t>Accounts payable</t>
  </si>
  <si>
    <t>Accrued liabilities</t>
  </si>
  <si>
    <t>Due to related parties</t>
  </si>
  <si>
    <t>Note payable</t>
  </si>
  <si>
    <t>Derivative liability</t>
  </si>
  <si>
    <t>Subscriptions received</t>
  </si>
  <si>
    <t>Total Current Liabilities</t>
  </si>
  <si>
    <t>Asset retirement obligation</t>
  </si>
  <si>
    <t>Total Liabilities</t>
  </si>
  <si>
    <t>Stockholders' Deficit:</t>
  </si>
  <si>
    <t>Capital stock</t>
  </si>
  <si>
    <t>[1]</t>
  </si>
  <si>
    <t>Additional paid-in capital</t>
  </si>
  <si>
    <t>Share subscriptions receivable</t>
  </si>
  <si>
    <t>Accumulated other comprehensive loss</t>
  </si>
  <si>
    <t>Accumulated deficit</t>
  </si>
  <si>
    <t>Total Stockholders' Deficit</t>
  </si>
  <si>
    <t>TOTAL LIABILITIES AND STOCKHOLDERS' DEFICIT</t>
  </si>
  <si>
    <t>750,000,000 common shares, par value $0.001 per share; 37,537,556 common shares (30,029,046 at February 29, 2016)</t>
  </si>
  <si>
    <t>Statement of Financial Position - Parenthetical - $ / shares</t>
  </si>
  <si>
    <t>Statement of Financial Position</t>
  </si>
  <si>
    <t>Common Stock, Par Value</t>
  </si>
  <si>
    <t>Common Stock, Shares Authorized</t>
  </si>
  <si>
    <t>Common Stock, Shares Issued</t>
  </si>
  <si>
    <t>Common Stock, Shares Outstanding</t>
  </si>
  <si>
    <t>FORTEM RESOURCES INC. - Statements of Operations - USD ($)</t>
  </si>
  <si>
    <t>Income Statement</t>
  </si>
  <si>
    <t>Consulting</t>
  </si>
  <si>
    <t>Depreciation</t>
  </si>
  <si>
    <t>Management fees</t>
  </si>
  <si>
    <t>Office, travel and general</t>
  </si>
  <si>
    <t>Professional fees</t>
  </si>
  <si>
    <t>Salaries and benefits</t>
  </si>
  <si>
    <t>Stock-based compensation</t>
  </si>
  <si>
    <t>Loss from operations</t>
  </si>
  <si>
    <t>Interest income</t>
  </si>
  <si>
    <t>Accretion expense</t>
  </si>
  <si>
    <t>Gain on settlement of debt</t>
  </si>
  <si>
    <t>Loss on settlement of convertible debt</t>
  </si>
  <si>
    <t>Interest expense</t>
  </si>
  <si>
    <t>Financing fee</t>
  </si>
  <si>
    <t>Foreign exchange gain</t>
  </si>
  <si>
    <t>Write-off of advances receivable</t>
  </si>
  <si>
    <t>Gain on write-off of accounts payable</t>
  </si>
  <si>
    <t>Change in fair value of derivative liability</t>
  </si>
  <si>
    <t>Total Other Expenses</t>
  </si>
  <si>
    <t>Net loss</t>
  </si>
  <si>
    <t>Foreign currency translation</t>
  </si>
  <si>
    <t>Comprehensive loss</t>
  </si>
  <si>
    <t>Basic and diluted loss per share</t>
  </si>
  <si>
    <t>Weighted average number of basic common shares outstanding</t>
  </si>
  <si>
    <t>FORTEM RESOURCEES INC. - Statement of Stockholders' Deficit - USD ($)</t>
  </si>
  <si>
    <t>Total</t>
  </si>
  <si>
    <t>Common Stock</t>
  </si>
  <si>
    <t>Additional Paid-in Capital</t>
  </si>
  <si>
    <t>Share Subscriptions Receivable</t>
  </si>
  <si>
    <t>Accumulated Deficit</t>
  </si>
  <si>
    <t>Accumulated Other Comprehensive Loss</t>
  </si>
  <si>
    <t>Balance, Value at Feb. 28, 2015</t>
  </si>
  <si>
    <t>Balance, Shares at Feb. 28, 2015</t>
  </si>
  <si>
    <t>Common stock issued for cash, Value</t>
  </si>
  <si>
    <t>Common stock issued for cash, Shares</t>
  </si>
  <si>
    <t>Shares issued for salaries and benefits, Value</t>
  </si>
  <si>
    <t>Shares issued for salaries and benefits, Shares</t>
  </si>
  <si>
    <t>Balance, Value at Feb. 29, 2016</t>
  </si>
  <si>
    <t>Balance, Shares at Feb. 29, 2016</t>
  </si>
  <si>
    <t>Shares issued to settle debt, Value</t>
  </si>
  <si>
    <t>Shares issued to settle debt, Shares</t>
  </si>
  <si>
    <t>Shars issued for convertible debentures, Value</t>
  </si>
  <si>
    <t>Shars issued for convertible debentures, Shares</t>
  </si>
  <si>
    <t>Bonus units issued, Value</t>
  </si>
  <si>
    <t>Bonus units issued, Shares</t>
  </si>
  <si>
    <t>Balance, Value at Feb. 28, 2017</t>
  </si>
  <si>
    <t>Balance, Shares at Feb. 28, 2017</t>
  </si>
  <si>
    <t>FORTEM RESOURCES INC. - Statements of Cash Flows - USD ($)</t>
  </si>
  <si>
    <t>Cash flows used in operating activities:</t>
  </si>
  <si>
    <t>Non-cash items:</t>
  </si>
  <si>
    <t>Accretion</t>
  </si>
  <si>
    <t>Unrealized foreign exchange</t>
  </si>
  <si>
    <t>Shares issued for salaries and benefits</t>
  </si>
  <si>
    <t>Changes in non-cash working capital items:</t>
  </si>
  <si>
    <t>Prepaid expenses and other</t>
  </si>
  <si>
    <t>Accounts payable and accrued liabilities</t>
  </si>
  <si>
    <t>Cash used in operating activities</t>
  </si>
  <si>
    <t>Cash flows used in investing activities:</t>
  </si>
  <si>
    <t>Expenditures on oil and gas properties</t>
  </si>
  <si>
    <t>Deposits on oil and gas properties</t>
  </si>
  <si>
    <t>Cash used in investing activities</t>
  </si>
  <si>
    <t>Cash flows from financing activities:</t>
  </si>
  <si>
    <t>Issuance of share capital, net of issuance costs</t>
  </si>
  <si>
    <t>Issuance of convertible debenture</t>
  </si>
  <si>
    <t>Net proceeds from (to) related parties</t>
  </si>
  <si>
    <t>Cash provided by financing activities</t>
  </si>
  <si>
    <t>Effect of foreign exchange on cash</t>
  </si>
  <si>
    <t>Change in cash</t>
  </si>
  <si>
    <t>Cash, beginning of year</t>
  </si>
  <si>
    <t>Cash, end of year</t>
  </si>
  <si>
    <t>Non-cash transactions</t>
  </si>
  <si>
    <t>Accrued expenditures on oil and gas properties</t>
  </si>
  <si>
    <t>1. Nature and Continuance of Operations</t>
  </si>
  <si>
    <t>Notes</t>
  </si>
  <si>
    <t>1. NATURE AND CONTINUANCE OF OPERATIONS Fortem Resources Inc. (the Company) was incorporated in the State of Nevada on July 9, 2004. The Company focuses its business efforts on the acquisition, exploration, and development of oil and gas properties. The accompanying financial statements have been prepared assuming the Company will continue as a going concern. As of February 28, 2017, the Company has not achieved profitable operations, has incurred losses in developing its business, and further losses are anticipated. The Company has an accumulated deficit of $6,345,026. The Companys ability to continue as a going concern is dependent upon its ability to obtain the necessary financing to meet its obligations and pay its liabilities when they come due.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financial statements do not include any adjustments to be recorded to assets or liabilities that might be necessary should the Company be unable to continue as a going concern.</t>
  </si>
  <si>
    <t>2. Summary of Significant Accounting Policies</t>
  </si>
  <si>
    <t>2. SUMMARY OF SIGNIFICANT ACCOUNTING POLICIES Basis of Presentation These financial statements and related notes are presented in accordance with accounting principles generally accepted in the United States (US GAAP), and are expressed in United States dollars. The Company has not produced material revenues from its principal business to da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the assumptions used to record asset retirement obligations, the assumptions used to determine the fair value of derivative financial liabilities, and the estimated useful life of equipment. Foreign Currency Translation The Companys functional currency is the Canadian dollar and reporting currency is the United States dollar. The Company translates assets and liabilities to US dollars using year-end exchange rates, stockholders deficit accounts are translated at historical exchange rates, and translates revenues and expenses using average exchange rates during the period. Gains and losses arising on settlement of foreign currency denominated transactions or balances are included in the Statement of Operations. Adjustments arising from the translation of balances from the Canadian dollar to the US dollar are included in other comprehensive income (loss). The Company has not entered into derivative instruments to offset the impact of foreign currency fluctuations. Oil and Gas Properties The Company utilizes the full cost method to account for its investment in oil and gas properties. Accordingly, all costs associated with acquisition, exploration and development of oil and gas reserves, including such costs as leasehold acquisition costs, interest costs relating to unproved properties, geological expenditures, tangible and intangible development costs including direct internal costs are capitalized to the full cost pool. When the Company commences production from established proven oil and gas reserves, capitalized costs, including estimated future costs to develop the reserves and estimated abandonment costs, net of salvage, will be depleted on the units-of-production method using estimates of proved reserves. Costs of unproved properties are not amortized until the proved reserves associated with the projects can be determined or until impairment occurs. If an assessment of such properties indicates that properties are impaired, the amount of impairment is added to the capitalized cost base to be amortized. The capitalized costs included in the full cost pool are subject to a "ceiling test",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and the cost or estimated fair value of unproved properties included in the costs being amortized.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 The Companys oil and gas properties are under development with minimal production to date. Accordingly, no amortization is being recorded. Equipment Equipment is recorded at cost and amortized on a straight line basis over 20 years.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Environmental Oil and gas activities are subject to extensive federal and state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Expenditures that have future economic benefits are capitalized. Liabilities for expenditures of a non-capital nature are recorded when an environmental assessment and/or remediation is probable, and the costs can be reasonably estimated. Impairment of Long-Term Assets The Company has adopted FASB ASC 360  Accounting for the Impairment or Disposal of Long-Lived Assets," w Revenue Revenue is recognized when: The significant risks and rewards of ownership have been transferred; Neither continuing managerial involvement to the degree usually associated with ownership nor effective control over the goods sold has been retained; The amount of revenue can be measured reliably; and The costs incurred or to be incurred in respect of the transaction can be measured reliably. Revenue is measured at the fair value of consideration received or receivable. Proceeds from the sale of oil and gas prior to commercial production are credited to costs deferred during development. Fair Value of Financial Instruments The estimated fair values for financial instruments are determined based on relevant market information. These estimates involve uncertainties and cannot be determined with precision. The estimated fair value of cash, receivable, accounts payable and accrued liabilities, amounts due to related party and note payable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 for requiring an entity to develop its own assumptions about the assumption that market participants would use in pricing. The Company had certain Level 3 liabilities required to be recorded at fair value on a recurring basis in accordance with US GAAP as at February 28, 2017. As at February 28, 2017, the Companys Level 3 liabilities consisted of warrants. The resulting Level 3 liabilities have no active market and are required to be measured at their fair value each reporting period based on information that is unobservable. A summary of the Companys level 3 liabilities for the years ended February 28, 2017 and February 29, 2016 is as follows: February 28, 2017 February 29, 2016 Warrants Beginning fair value $ 150,136 $ 379,463 Issuance 1,043,074 - Change in fair value 1,397,267 (229,327) Ending fair value of warrants 2,590,477 150,136 Embedded Conversion feature Beginning fair value - - Bifurcation of embedded conversion feature 199,999 - Change in fair value (199,999) - Ending fair value of embedded conversion feature - - Ending fair value of Level 3 liability $ 2,590,477 $ 150,136 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6,123,698 (2016 - 3,680,000)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Income Taxes Income taxes are determined using the liability method. Deferred tax assets and liabilities, if any,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Recent Accounting Pronouncements In August 2014, the FASB issued ASU 2014-15, Presentation of Financial Statements - Going Concern (Subtopic 205-40): Disclosure of Uncertainties about an Entitys Ability to Continue as a Going Concern In August 2016, the FASB issued ASU No. 2016-15, Statement of Cash Flows (Topic 230): Classification of Certain Cash Receipts and Cash Pay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3. Oil and Gas Properties</t>
  </si>
  <si>
    <t>3. OIL AND GAS PROPERTIES Effective February 21, 2012, the Company entered into a Farmout Agreement (the Agreement) with Harvest Operations Corp. (Farmor). The Agreement provided for the Companys acquisition of an undivided 100% working interest (Working Interest) in a petroleum and natural gas license covering land located in the Compeer Area in the Province of Alberta, Canada (the Farmout Lands). To earn the Working Interest the Company was required to drill, complete, equip or abandon a test well on the Farmout Lands (Test Well). On March 14, 2012, the Company obtained operator status and was transferred the well license relating to the Test Well. The Companys Working Interest in the Farmout Lands will be held subject to a non-convertible overriding royalty payable to the Farmor (Farmors Royalty). The Farmors Royalty on net crude oil revenues will be measured on a sliding scale from 5% to 15% over a range of production volumes from 1 to 150 barrels per day. The Farmors Royalty on net gas and other petroleum product revenues is 15%. The Test Well was spudded on May 27, 2012, and on September 5, 2012, the Company received an earning notice granting the Company a 100% working interest in the Farmout Lands. As of February 28, 2017, the Company has incurred $641,494 (2016 - $568,151) in exploration costs to drill, complete and equip the Test Well, net of impairment charges in prior periods. The Company also has $33,082 (CAD$43,934) (2016 - $32,224 (CAD$43,605)) in bonds held with the Alberta Energy Regulator for its oil and gas properties.</t>
  </si>
  <si>
    <t>4. Equipment</t>
  </si>
  <si>
    <t>4. EQUIPMENT February 28, 2017 Cost Accumulated Depreciation Net Book Value $ $ $ Oil and gas equipment 67,289 12,333 54,956 February 29, 2016 Cost Accumulated Depreciation Net Book Value $ $ $ Oil and gas equipment 66,038 8,802 57,236</t>
  </si>
  <si>
    <t>5. Accounts Payable</t>
  </si>
  <si>
    <t>5. ACCOUNTS PAYABLE During the year ended February 28, 2017, the Company paid $11,471 (CAD$15,000) in cash to settle $22,942 (CAD$30,000) of balance owing to the former chief operating officer of the Company. As a result, the Company recorded a gain on settlement of debt of $11,471. During the year ended February 28, 2017, the Company paid $5,000 in cash to settle $12,898 of balance owing to a creditor. As a result, the Company recorded a gain on settlement of debt of $7,898.</t>
  </si>
  <si>
    <t>6. Note Payable</t>
  </si>
  <si>
    <t xml:space="preserve">6. NOTE PAYABLE As at February 28, 2017, the Company had $18,825 (CAD$25,000) (2016 - $18,475 (CAD$25,000)) in short term note obligations to an unrelated party. The note payable is unsecured, non-interest bearing and payable upon demand. </t>
  </si>
  <si>
    <t>7. Asset Retirement Obligation</t>
  </si>
  <si>
    <t xml:space="preserve">7. ASSET RETIREMENT OBLIGATION The Companys asset retirement obligation consists of reclamation and closure costs associated with the Test Well in the Farmout Lands. The asset retirement obligation was estimated based on the Companys understanding of its requirements to reclaim currently disturbed areas. Significant reclamation and closure activities include land rehabilitation, water, removal of building and well facilities and tailings reclamation. The undiscounted estimate of this liability was $37,650 (CAD$50,000) (2016 - $36,950 (CAD$50,000)) reflecting payments commencing in 2024. This estimate was adjusted for an inflation rate of 2.00% and then discounted at a rate of 10.00% for a net present value of $24,546 (CAD$32,597) (2016 - $21,900 (CAD$29,660)) as at February 28, 2017. </t>
  </si>
  <si>
    <t>8. Convertible Debenture and Derivative Financial Liabilities</t>
  </si>
  <si>
    <t xml:space="preserve">8. CONVERTIBLE DEBENTURE AND DERIVATIVE FINANCIAL LIABILITIES On May 17, 2016, the Company entered into a secured convertible debenture agreement (the Debenture) with a Lender. Under the Debenture, the Lender agreed to lend to the Company $200,000. At the discretion of the Lender, the principal and accrued but unpaid interest under the Debenture was convertible into units of the Company at $0.20 per unit at any time until the Maturity Date. Each unit consists of one common share of the Company and one common share purchase warrant. Each warrant is exercisable to purchase one common share at a price of $0.40 per share for a period of two years. The conversion feature was determined to be a derivative liability due to the conversion price being denominated in a currency other than the Companys functional currency; therefore, at initial measurement, the proceeds were allocated to the conversion feature and any residual proceeds to the principal. At issuance date, the fair value of the conversion feature was $199,999 and a value of $1 was allocated to the principal. In consideration for the Debenture, the Company issued the Lender 200,000 units. Each unit consisted of one common share of the Company and one common share purchase warrant. Each warrant is exercisable to purchase one common share at a price of $0.40 per share for a period of two years. The warrants were determined to be derivatives. At issuance date, the fair value of these units totaling $73, 621 was recorded as a financing fee in the Statement of Operations. On February 10, 2017, the Lender converted the outstanding principal and interest of $214,740 into 1,073,698 units of the Company with each unit consisting of one common share of the Company and one common share purchase warrant. Each warrant is exercisable to purchase one common share at a price of $0.40 per share for a period of two years. At conversion date, the fair value of the common shares and warrants was $1,509,022. As a result, the Company recorded a loss on settlement of convertible debt of $1,309,022. During the year ended February 28, 2017, the Company recognized accretion expense of $199,999 (2016 - $Nil) and a gain on fair value adjustment of $199,999 (2016 - $Nil). At February 28, 2017, the fair value of the derivative liability associated with the conversion feature was $Nil (2016 - $Nil). The fair value of the conversion feature was calculated using the Black-Scholes Option Pricing Model at the issuance date, and was revalued at each reporting date. </t>
  </si>
  <si>
    <t>9. Derivative Financial Liabilities - Warrants</t>
  </si>
  <si>
    <t>9. DERIVATIVE FINANCIAL LIABILITIES - WARRANTS Balance, February 28, 2015 $ 379,463 Fair value adjustment (229,327) Balance, February 29, 2016 150,136 Warrants issued 1,043,074 Fair value adjustment 1,397,267 Balance, February 28, 2017 $ 2,590,477 The derivative liability consists of the fair value of share purchase warrants that were issued in unit private placements that have an exercise price in a currency other than the functional currency of the Company. At February 28, 2017, the fair value of the warrants was determined using the Black-Scholes Option Pricing Model using the following weighted average market assumptions: February 28, 2017 February 29, 2016 Volatility 265 % 235 % Risk-free interest rate 1.22 % 0.68 % Expected life 1.99 years 1.43 years Dividend yield nil nil</t>
  </si>
  <si>
    <t>10. Share Capital</t>
  </si>
  <si>
    <t>10. SHARE CAPITAL During the year ended February 28, 2017: In March 2016, the Company issued 500,000 units at a price of $0.10 per unit for a total of $50,000. Each unit consists of one common share of the Company and one common share purchase warrant, with each warrant being exercisable into one additional share at an exercise price of $0.40 for a period of three years. The proceeds for this issuance were received in the year ended February 29, 2016 and on the issuance of these units, the Company allocated $500 to share capital and $49,500 to the warrant liability. In May 2016, the Company issued 353,521 common shares with a fair price of $0.10 per share for a total of $35,352 to settle accounts payable of $95,584 (CAD$123,733). As a result, the Company recorded a gain on settlement of debt of $60,232. In May 2016, the Company issued 200,000 units with a fair price of $0.21 per share in regards to the secured convertible debenture (Note 8). Each unit consists of one common share of the Company and one common share purchase warrant. Each warrant is exercisable to purchase one common share at a price of $0.40 per share for a period of two years. The warrants were determined to be derivatives. At issuance date, the fair value of the common shares and warrants was $73,621 with $41,000 allocated to share capital and $32,621 allocated to warrant liability. In September 2016, the Company issued 250,000 units at a price of $0.10 per unit for gross proceeds of $25,000. Each unit consists of one common share of the Company and one common share purchase warrant, with each warrant being exercisable into one additional share at an exercise price of $0.40 for a period of three years. Upon the issuance of these units, the Company allocated $250 to share capital and $24,750 to the warrant liability. In November 2016, the Company issued 400,000 common shares at a price of $0.25 per share for gross proceeds of $100,000. In January 2017, the Company issued 1,680,000 common shares with a fair price of $0.25 per share for a total of $420,000 to settle amounts due to a related party payable of $420,000. In January 2017, the Company issued 182,832 common shares with a fair price of $0.25 per share for a total of $45,708 to settle accrued liabilities of $76,100. As a result, the Company recorded a gain on settlement of debt of $30,392. In January 2017, the Company issued 121,888 common shares with a fair price of $0.25 per share for a total of $30,472 to settle amounts due to a related party of $30,472. In January 2017, the Company issued 236,571 common shares with a fair price of $0.38 per share for a total of $89,897 to settle accounts payable of $59,143. As a result, the Company recorded a loss on settlement of debt of $30,754. In January 2017, the Company issued 400,000 shares at a price of $0.25 per share for gross proceeds of $100,000. In February 2017, the Company issued 1,310,000 shares at a price of $0.25 per share for gross proceeds of $327,500. In February 2017, the Company issued 800,000 units at a price of $0.25 per unit for gross proceeds of $200,000. Each unit consists of one common share of the Company and one common share purchase warrant, with each warrant being exercisable into one additional share at an exercise price of $0.60 for a period of two years. Upon the issuance of these units, the Company allocated $800 to share capital and $199,200 to the warrant liability. In February 2017, the Company issued 1,073,698 units with a fair price of $1,509,022 in connection with the conversion of the convertible debenture (Note 8). Each unit consists of one common share of the Company and one common share purchase warrant, with each warrant being exercisable into one additional share at an exercise price of $0.40 for a period of two years. Upon the issuance of these units, the Company allocated $773,063 to share capital and $735,959 to the warrant liability. The Company paid a total of $43,225 in finders fees in connection with the private placements of equity financings during the year ended February 28, 2017. During the year ended February 29, 2016: In August 2015, the Company issued 22,222 common shares at CAD$0.45 for gross proceeds of $7,606 (CAD$10,000) in subscriptions for a private placement. In January 2016, the Company issued 125,000 common shares to a former officer for an employment contract entered in April 2015. The fair value of the shares issued was $37,500, and is included in salaries and benefits. Share Subscriptions Receivable As at February 28, 2017, the Company had $110,000 in share subscriptions receivable. Subsequent to the year end, the Company received the proceeds in full. Warrants Below is a summary of the common share purchase warrant transactions: Number of Warrants Weighted Average Exercise Price per Warrant $ Outstanding at February 28, 2015 and February 29, 2016 1,080,000 0.40 Issued 2,823,698 0.46 Expired (80,000) 1.50 Number of warrants at February 28, 2017 3,823,698 0.44 A summary of the common share purchase warrants outstanding and exercisable at February 28, 2017 is as follows: Exercise Price Number Outstanding Expiry Date $ 0.40 200,000 May 17, 2018 0.40 1,000,000 March 8, 2019 0.40 500,000 March 9, 2019 0.40 250,000 September 22, 2019 0.60 800,000 February 10, 2019 0.40 1,073,698 February 10, 2019 3,823,698 The weighted average exercise price is $0.44 and weighted average life of the warrants is 1.59 years. Stock Options The Companys Stock Option Plan allows a maximum 5,579,335 shares to be reserved for issuance under the plan. Options granted under the plan may not have a term exceeding 10 years and vesting provisions are at the discretion of the Board of Directors. In November 2015, the Company granted 2,600,000 stock options for a period of five years, valued at $0.04 per option for a total value of $107,172 calculated using the Black-Scholes Option Pricing Model assuming a life expectancy of five years, a risk free rate of 1.59%, a forfeiture rate of 0%, and volatility of 168%. During the year ended February 28, 2017, there were 300,000 stock options forfeited. A summary of the stock options outstanding and exercisable at February 28, 2017 is as follows: Exercise Price Number Outstanding and Exercisable Expiry Date Aggregate Intrinsic Value $ $ 0.10 2,300,000 November 3, 2020 1,403,000 As at February 28 The aggregate intrinsic value in the proceeding table represents the total intrinsic value, based on the Companys closing stock price of $0.71 per share as of February 28, 2017.</t>
  </si>
  <si>
    <t>11. Related Party Transactions</t>
  </si>
  <si>
    <t>11. RELATED PARTY TRANSACTIONS During the year ended February 28, 2017, the Company Incurred a total of $233,786 (2016 - $91,824) in management fees to a director and officer of the Company. Incurred a total of $0 (2016 - $3,634) in consulting fees to a director and officer of the Company. Incurred a total of $0 (2016 - $108,262) to the former chief operating officer of the Company included in salaries and benefits. Of this amount, $37,500 was issued in shares of the Company. Incurred a total of $0 (2016 - $107,172) in share-based payments to directors and management of the Company. Issued 1,680,000 common shares with a fair price of $0.25 per share for a total of $420,000 to settle amounts due to related party payable of $420,000. As at February 28, 2017, Nil (2016 - $22,170 (CAD$30,000) was owing to the former chief operating officer of the Company and was included in accrued liabilities. This amount was non-interest bearing and unsecured. Due to related parties consist of the following: February 28, 2017 February 29, 2016 $ $ Due to directors and officers of the Company 48,831 334,869</t>
  </si>
  <si>
    <t>12. Income Taxes</t>
  </si>
  <si>
    <t>12. INCOME TAXES The Company is subject to United States federal income taxes at an approximate rate of 35%. The reconciliation of the provision for income taxes at the United States federal statutory rate compared to the Companys income tax expense as reported is as follows : February 28, 2017 February 29, 2016 $ $ Loss before income taxes (2,724,306) (370,324) Statutory tax rate 35% 35% Expected recovery of income taxes computed at statutory rates (954,000) (130,000) Permanent differences 680,000 (43,000) Reconciliation of tax rates and other - (132,000) Effect of foreign exchange 4,000 - Change in valuation allowance 270,000 305,000 Provision for income taxes $ - $ - The significant components of deferred income tax assets at February 28, 2017 and February 29, 2016 are as follows: February 28, 2017 February 29, 2016 Deferred income tax assets: Operating loss carry forward 1,483,000 1,209,000 Oil and gas properties 342,000 346,000 Less: valuation allowance (1,825,000) (1,555,000) Deferred income tax assets, net - - At February 28, 2017, the Company had accumulated non-capital loss carry-forwards of approximately $4,237,000 that expire from 2025 through 2037. The potential future tax benefits of these expenses and losses carried-forward have not been reflected in these financial statements due to the uncertainty regarding their ultimate realization. Tax attributes are subject to review, and potential adjustment by tax authorities.</t>
  </si>
  <si>
    <t>13. Subsequent Events</t>
  </si>
  <si>
    <t>13. SUBSEQUENT EVENTS a) In March and April 2017, the Company issued a total of 2,347,142 shares for total gross proceeds of $1,304,999. b) In April 2017, the Company entered into and closed two Membership Interest Purchase Agreements with three arms length vendors to acquire all membership interest of Colony Energy, LLC (Colony), a Nevada limited liability company. Colony holds a 100% interest in and to certain petroleum, natural gas and general rights, including Alberta Crown Petroleum and Oil Leases, in 20 contiguous sections totaling 12,960 acres located in the Godin area of Northern Alberta. In consideration for the acquisition of Colony, the Company issued an aggregate of 21,000,000 shares of its common stock to the three vendors on the closing date and agreed to issue an additional 3,000,000 shares on a postclosing basis with 1,000,000 shares to be issued to one of the vendors on the first, second and third anniversaries of the closing date. c) In April 2017, the Company entered into and closed a Membership Interest Purchase Agreement with two arms length vendors to acquire all membership interest of Black Dragon, LLC (Black Dragon), a Nevada limited liability company. Black Dragon has the right to acquire a 75% working interest in and to certain leases, hydrocarbons, wells, agreements, equipment, surface rights agreements and assignable permits totaling approximately 165,000 acres (258 sections) at an 80% net revenue interest located in the Moenkopi formation of the Carbon and Emery Counties, Utah (Black Dragon Property). In consideration for the acquisition of Black Dragon, the Company issued an aggregate of 20,000,000 shares of its common stock to the two vendors on the closing date and paid US$100,000 prior to the closing as a non refundable deposit. In addition, the Company assumed the obligation for certain cash payments totaling $2.7 million before September 1, 2018 (or $2.4 million if all payments are made by September 1, 2017) for the working interest in the Black Dragon Property. d) In April 2017, the Company entered into and closed a Membership Interest Purchase Agreement with two arms length vendors to acquire 100% membership interest of Rolling Rock Resources, LLC (Rolling Rock), a Nevada limited liability company. Rolling Rock has the right to acquire a 50% working interest in and to certain leases, hydrocarbons, wells, agreements, equipment, surface rights agreements and assignable permits totaling approximately 101,888 acres (160 sections) at an 80% net revenue interest located in the Mancos formation in the Southern Uinta Basin, Utah (Rolling Rock Property). In consideration for the acquisition of Rolling Rock, the Company issued an aggregate of 20,000,000 shares of its common stock to the two vendors on the closing date and paid US$100,000 prior to the closing as a non refundable deposit. In addition, the Company assumed the obligation for certain cash payments totaling $2.4 million before September 1, 2018 (or $2.15 million if all payments are made by September 1, 2017) for the working interest in the Rolling Rock Property. e) In May 2017, the Company acquired 100% of the membership interest in City of Gold, LLC, a Nevada limited liability company, from two Nevada limited liability companies pursuant to a Membership Interest Purchase Agreement. The Membership Interest Purchase Agreement provides for a total purchase price consisting of an aggregate of 30,000,000 common shares of its common stock at a deemed price of $2.00 per share (the Purchase Shares). 15,000,000 of the Purchase Shares were issued at closing; the other 15,000,000 Purchase Shares are to be issued within ten Business Days after City of Gold, LLC earns the Option. City of Gold, LLCs sole assets consist of 2,930,259 common shares and 2,930,259 share purchase warrants in the capital of Asia Pacific Mining Limited ( Asia Pacific Option Agreement Under the Option Agreement, the vendors have agreed to grant to City of Gold, LLC the option (the Option) to purchase 100% of the ownership interest in a wholly owned subsidiary of Asia Pacific (the Project Subsidiary) which, in turn, owns 100% of the rights to the City of Gold mineral exploration project located in Myanmar which covers an area of approximately 465 square kilometers in close proximity to hydropower, water, and infrastructure to accommodate exploration and development of the property. City of Gold, LLC can earn the Option upon issuance of an exploration license for the City of Gold Project, subject to a financing condition.</t>
  </si>
  <si>
    <t>2. Summary of Significant Accounting Policies: Basis of Presentation (Policies)</t>
  </si>
  <si>
    <t>Policies</t>
  </si>
  <si>
    <t>Basis of Presentation</t>
  </si>
  <si>
    <t>Basis of Presentation These financial statements and related notes are presented in accordance with accounting principles generally accepted in the United States (US GAAP), and are expressed in United States dollars. The Company has not produced material revenues from its principal business to date.</t>
  </si>
  <si>
    <t>2.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the assumptions used to record asset retirement obligations, the assumptions used to determine the fair value of derivative financial liabilities, and the estimated useful life of equipment.</t>
  </si>
  <si>
    <t>2. Summary of Significant Accounting Policies: Foreign Currency Translation (Policies)</t>
  </si>
  <si>
    <t>Foreign Currency Translation</t>
  </si>
  <si>
    <t>Foreign Currency Translation The Companys functional currency is the Canadian dollar and reporting currency is the United States dollar. The Company translates assets and liabilities to US dollars using year-end exchange rates, stockholders deficit accounts are translated at historical exchange rates, and translates revenues and expenses using average exchange rates during the period. Gains and losses arising on settlement of foreign currency denominated transactions or balances are included in the Statement of Operations. Adjustments arising from the translation of balances from the Canadian dollar to the US dollar are included in other comprehensive income (loss). The Company has not entered into derivative instruments to offset the impact of foreign currency fluctuations.</t>
  </si>
  <si>
    <t>2. Summary of Significant Accounting Policies: Oil and Gas Properties (Policies)</t>
  </si>
  <si>
    <t>Oil and Gas Properties</t>
  </si>
  <si>
    <t>Oil and Gas Properties The Company utilizes the full cost method to account for its investment in oil and gas properties. Accordingly, all costs associated with acquisition, exploration and development of oil and gas reserves, including such costs as leasehold acquisition costs, interest costs relating to unproved properties, geological expenditures, tangible and intangible development costs including direct internal costs are capitalized to the full cost pool. When the Company commences production from established proven oil and gas reserves, capitalized costs, including estimated future costs to develop the reserves and estimated abandonment costs, net of salvage, will be depleted on the units-of-production method using estimates of proved reserves. Costs of unproved properties are not amortized until the proved reserves associated with the projects can be determined or until impairment occurs. If an assessment of such properties indicates that properties are impaired, the amount of impairment is added to the capitalized cost base to be amortized. The capitalized costs included in the full cost pool are subject to a "ceiling test",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and the cost or estimated fair value of unproved properties included in the costs being amortized.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 The Companys oil and gas properties are under development with minimal production to date. Accordingly, no amortization is being recorded.</t>
  </si>
  <si>
    <t>2. Summary of Significant Accounting Policies: Equipment (Policies)</t>
  </si>
  <si>
    <t>Equipment Equipment is recorded at cost and amortized on a straight line basis over 20 years.</t>
  </si>
  <si>
    <t>2. Summary of Significant Accounting Policies: Asset Retirement Obligations (Policies)</t>
  </si>
  <si>
    <t>Asset Retirement Obligations</t>
  </si>
  <si>
    <t>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si>
  <si>
    <t>2. Summary of Significant Accounting Policies: Environmental (Policies)</t>
  </si>
  <si>
    <t>Environmental</t>
  </si>
  <si>
    <t>Environmental Oil and gas activities are subject to extensive federal and state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Expenditures that have future economic benefits are capitalized. Liabilities for expenditures of a non-capital nature are recorded when an environmental assessment and/or remediation is probable, and the costs can be reasonably estimated.</t>
  </si>
  <si>
    <t>2. Summary of Significant Accounting Policies: Impairment of Long-term Assets (Policies)</t>
  </si>
  <si>
    <t>Impairment of Long-term Assets</t>
  </si>
  <si>
    <t>Impairment of Long-Term Assets The Company has adopted FASB ASC 360  Accounting for the Impairment or Disposal of Long-Lived Assets," w</t>
  </si>
  <si>
    <t>2. Summary of Significant Accounting Policies: Revenue (Policies)</t>
  </si>
  <si>
    <t>Revenue</t>
  </si>
  <si>
    <t>Revenue Revenue is recognized when: The significant risks and rewards of ownership have been transferred; Neither continuing managerial involvement to the degree usually associated with ownership nor effective control over the goods sold has been retained; The amount of revenue can be measured reliably; and The costs incurred or to be incurred in respect of the transaction can be measured reliably. Revenue is measured at the fair value of consideration received or receivable. Proceeds from the sale of oil and gas prior to commercial production are credited to costs deferred during development.</t>
  </si>
  <si>
    <t>2. Summary of Significant Accounting Policies: Fair Value of Financial Instruments (Policies)</t>
  </si>
  <si>
    <t>Fair Value of Financial Instruments</t>
  </si>
  <si>
    <t>Fair Value of Financial Instruments The estimated fair values for financial instruments are determined based on relevant market information. These estimates involve uncertainties and cannot be determined with precision. The estimated fair value of cash, receivable, accounts payable and accrued liabilities, amounts due to related party and note payable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 for requiring an entity to develop its own assumptions about the assumption that market participants would use in pricing. The Company had certain Level 3 liabilities required to be recorded at fair value on a recurring basis in accordance with US GAAP as at February 28, 2017. As at February 28, 2017, the Companys Level 3 liabilities consisted of warrants. The resulting Level 3 liabilities have no active market and are required to be measured at their fair value each reporting period based on information that is unobservable. A summary of the Companys level 3 liabilities for the years ended February 28, 2017 and February 29, 2016 is as follows: February 28, 2017 February 29, 2016 Warrants Beginning fair value $ 150,136 $ 379,463 Issuance 1,043,074 - Change in fair value 1,397,267 (229,327) Ending fair value of warrants 2,590,477 150,136 Embedded Conversion feature Beginning fair value - - Bifurcation of embedded conversion feature 199,999 - Change in fair value (199,999) - Ending fair value of embedded conversion feature - - Ending fair value of Level 3 liability $ 2,590,477 $ 150,136</t>
  </si>
  <si>
    <t>2. Summary of Significant Accounting Policies: Basic and Diluted Income (loss) Per Share (Policies)</t>
  </si>
  <si>
    <t>Basic and Diluted Income (loss) Per Share</t>
  </si>
  <si>
    <t>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6,123,698 (2016 - 3,680,000)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2. Summary of Significant Accounting Policies: Income Taxes (Policies)</t>
  </si>
  <si>
    <t>Income Taxes</t>
  </si>
  <si>
    <t xml:space="preserve">Income Taxes Income taxes are determined using the liability method. Deferred tax assets and liabilities, if any,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
  </si>
  <si>
    <t>2. Summary of Significant Accounting Policies: Recent Accounting Pronouncements (Policies)</t>
  </si>
  <si>
    <t>Recent Accounting Pronouncements</t>
  </si>
  <si>
    <t>Recent Accounting Pronouncements In August 2014, the FASB issued ASU 2014-15, Presentation of Financial Statements - Going Concern (Subtopic 205-40): Disclosure of Uncertainties about an Entitys Ability to Continue as a Going Concern In August 2016, the FASB issued ASU No. 2016-15, Statement of Cash Flows (Topic 230): Classification of Certain Cash Receipts and Cash Pay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2. Summary of Significant Accounting Policies: Fair Value of Financial Instruments: Fair Value of Financial Instrument Table Text Block (Tables)</t>
  </si>
  <si>
    <t>Tables/Schedules</t>
  </si>
  <si>
    <t>Fair Value of Financial Instrument Table Text Block</t>
  </si>
  <si>
    <t xml:space="preserve"> February 28, 2017 February 29, 2016 Warrants Beginning fair value $ 150,136 $ 379,463 Issuance 1,043,074 - Change in fair value 1,397,267 (229,327) Ending fair value of warrants 2,590,477 150,136 Embedded Conversion feature Beginning fair value - - Bifurcation of embedded conversion feature 199,999 - Change in fair value (199,999) - Ending fair value of embedded conversion feature - - Ending fair value of Level 3 liability $ 2,590,477 $ 150,136</t>
  </si>
  <si>
    <t>4. Equipment: Property, Plant and Equipment (Tables)</t>
  </si>
  <si>
    <t>Property, Plant and Equipment</t>
  </si>
  <si>
    <t xml:space="preserve"> February 28, 2017 Cost Accumulated Depreciation Net Book Value $ $ $ Oil and gas equipment 67,289 12,333 54,956 February 29, 2016 Cost Accumulated Depreciation Net Book Value $ $ $ Oil and gas equipment 66,038 8,802 57,236</t>
  </si>
  <si>
    <t>9. Derivative Financial Liabilities - Warrants: Schedule of Derivative Liabilities at Fair Value (Tables)</t>
  </si>
  <si>
    <t>Schedule of Derivative Liabilities at Fair Value</t>
  </si>
  <si>
    <t xml:space="preserve"> Balance, February 28, 2015 $ 379,463 Fair value adjustment (229,327) Balance, February 29, 2016 150,136 Warrants issued 1,043,074 Fair value adjustment 1,397,267 Balance, February 28, 2017 $ 2,590,477</t>
  </si>
  <si>
    <t>9. Derivative Financial Liabilities - Warrants: Schedule of Assumptions Used (Tables)</t>
  </si>
  <si>
    <t>Schedule of Assumptions Used</t>
  </si>
  <si>
    <t xml:space="preserve"> February 28, 2017 February 29, 2016 Volatility 265 % 235 % Risk-free interest rate 1.22 % 0.68 % Expected life 1.99 years 1.43 years Dividend yield nil nil</t>
  </si>
  <si>
    <t>10. Share Capital: Warrants Outstanding Table Text Block (Tables)</t>
  </si>
  <si>
    <t>Warrants Outstanding Table Text Block</t>
  </si>
  <si>
    <t xml:space="preserve"> Number of Warrants Weighted Average Exercise Price per Warrant $ Outstanding at February 28, 2015 and February 29, 2016 1,080,000 0.40 Issued 2,823,698 0.46 Expired (80,000) 1.50 Number of warrants at February 28, 2017 3,823,698 0.44</t>
  </si>
  <si>
    <t>10. Share Capital: Schedule of Stockholders' Equity Note, Warrants or Rights (Tables)</t>
  </si>
  <si>
    <t>Schedule of Stockholders' Equity Note, Warrants or Rights</t>
  </si>
  <si>
    <t xml:space="preserve"> Exercise Price Number Outstanding Expiry Date $ 0.40 200,000 May 17, 2018 0.40 1,000,000 March 8, 2019 0.40 500,000 March 9, 2019 0.40 250,000 September 22, 2019 0.60 800,000 February 10, 2019 0.40 1,073,698 February 10, 2019 3,823,698 </t>
  </si>
  <si>
    <t>10. Share Capital: Schedule of Stockholders Equity (Tables)</t>
  </si>
  <si>
    <t>Schedule of Stockholders Equity</t>
  </si>
  <si>
    <t xml:space="preserve"> Exercise Price Number Outstanding and Exercisable Expiry Date Aggregate Intrinsic Value $ $ 0.10 2,300,000 November 3, 2020 1,403,000</t>
  </si>
  <si>
    <t>11. Related Party Transactions: Schedule of Related Party Transactions (Tables)</t>
  </si>
  <si>
    <t>Schedule of Related Party Transactions</t>
  </si>
  <si>
    <t xml:space="preserve"> February 28, 2017 February 29, 2016 $ $ Due to directors and officers of the Company 48,831 334,869</t>
  </si>
  <si>
    <t>12. Income Taxes: Schedule of Effective Income Tax Rate Reconciliation (Tables)</t>
  </si>
  <si>
    <t>Schedule of Effective Income Tax Rate Reconciliation</t>
  </si>
  <si>
    <t xml:space="preserve"> February 28, 2017 February 29, 2016 $ $ Loss before income taxes (2,724,306) (370,324) Statutory tax rate 35% 35% Expected recovery of income taxes computed at statutory rates (954,000) (130,000) Permanent differences 680,000 (43,000) Reconciliation of tax rates and other - (132,000) Effect of foreign exchange 4,000 - Change in valuation allowance 270,000 305,000 Provision for income taxes $ - $ -</t>
  </si>
  <si>
    <t>12. Income Taxes: Schedule of Deferred Tax Assets and Liabilities (Tables)</t>
  </si>
  <si>
    <t>Schedule of Deferred Tax Assets and Liabilities</t>
  </si>
  <si>
    <t xml:space="preserve"> February 28, 2017 February 29, 2016 Deferred income tax assets: Operating loss carry forward 1,483,000 1,209,000 Oil and gas properties 342,000 346,000 Less: valuation allowance (1,825,000) (1,555,000) Deferred income tax assets, net - -</t>
  </si>
  <si>
    <t>3. Oil and Gas Properties (Details) - USD ($)</t>
  </si>
  <si>
    <t>Details</t>
  </si>
  <si>
    <t>Exploration and Production Costs</t>
  </si>
  <si>
    <t>4. Equipment: Property, Plant and Equipment (Details) - USD ($)</t>
  </si>
  <si>
    <t>Cost</t>
  </si>
  <si>
    <t>Property, Plant and Equipment, Net</t>
  </si>
  <si>
    <t>Accumulated Depreciation</t>
  </si>
  <si>
    <t>Net Book Value</t>
  </si>
  <si>
    <t>5. Accounts Payable (Details)</t>
  </si>
  <si>
    <t>Feb. 28, 2017USD ($)</t>
  </si>
  <si>
    <t>Settlement of Debt</t>
  </si>
  <si>
    <t>Gain on Debt Settlement</t>
  </si>
  <si>
    <t>6. Note Payable (Details)</t>
  </si>
  <si>
    <t>Notes and Loans Payable</t>
  </si>
  <si>
    <t>7. Asset Retirement Obligation (Details) - USD ($)</t>
  </si>
  <si>
    <t>Asset Retirement Obligations, Noncurrent</t>
  </si>
  <si>
    <t>8. Convertible Debenture and Derivative Financial Liabilities (Details)</t>
  </si>
  <si>
    <t>Convertible Debt</t>
  </si>
  <si>
    <t>9. Derivative Financial Liabilities - Warrants: Schedule of Derivative Liabilities at Fair Value (Details) - Derivative Financial Liabilities - Warrants - USD ($)</t>
  </si>
  <si>
    <t>Feb. 28, 2015</t>
  </si>
  <si>
    <t>Warrants</t>
  </si>
  <si>
    <t>Fair Value Adjustment of Warrants</t>
  </si>
  <si>
    <t>Warrants Issued</t>
  </si>
  <si>
    <t>9. Derivative Financial Liabilities - Warrants: Schedule of Assumptions Used (Details)</t>
  </si>
  <si>
    <t>Share-based Compensation Arrangement by Share-based Payment Award, Fair Value Assumptions, Expected Volatility Rate, Minimum</t>
  </si>
  <si>
    <t>265.00%</t>
  </si>
  <si>
    <t>235.00%</t>
  </si>
  <si>
    <t>Share-based Compensation Arrangement by Share-based Payment Award, Fair Value Assumptions, Risk Free Interest Rate, Minimum</t>
  </si>
  <si>
    <t>1.22%</t>
  </si>
  <si>
    <t>0.68%</t>
  </si>
  <si>
    <t>Expected Life</t>
  </si>
  <si>
    <t>1 year 11 months 26 days</t>
  </si>
  <si>
    <t>1 year 5 months 5 days</t>
  </si>
  <si>
    <t>10. Share Capital (Details) - USD ($)</t>
  </si>
  <si>
    <t>1 Months Ended</t>
  </si>
  <si>
    <t>9 Months Ended</t>
  </si>
  <si>
    <t>Sep. 30, 2016</t>
  </si>
  <si>
    <t>Nov. 30, 2016</t>
  </si>
  <si>
    <t>Feb. 27, 2017</t>
  </si>
  <si>
    <t>Feb. 26, 2017</t>
  </si>
  <si>
    <t>Jan. 31, 2017</t>
  </si>
  <si>
    <t>Jan. 30, 2017</t>
  </si>
  <si>
    <t>Jan. 29, 2017</t>
  </si>
  <si>
    <t>Jan. 28, 2017</t>
  </si>
  <si>
    <t>Jan. 27, 2017</t>
  </si>
  <si>
    <t>Nov. 29, 2016</t>
  </si>
  <si>
    <t>May 31, 2016</t>
  </si>
  <si>
    <t>May 30, 2016</t>
  </si>
  <si>
    <t>Mar. 30, 2016</t>
  </si>
  <si>
    <t>Jan. 31, 2016</t>
  </si>
  <si>
    <t>Aug. 31, 2015</t>
  </si>
  <si>
    <t>Stockholders' Equity Note, Subscriptions Receivable</t>
  </si>
  <si>
    <t>During the Year Ended February 28, 2017</t>
  </si>
  <si>
    <t>Gross Proceeds for Subscriptions</t>
  </si>
  <si>
    <t>Shares Issued, Price Per Share</t>
  </si>
  <si>
    <t>Represents the monetary amount of SharesIssuedForServices, during the indicated time period.</t>
  </si>
  <si>
    <t>Share Capital</t>
  </si>
  <si>
    <t>Warrant Liability</t>
  </si>
  <si>
    <t>Related Party Transaction, Due from (to) Related Party</t>
  </si>
  <si>
    <t>Accrued Liabilities, Current</t>
  </si>
  <si>
    <t>Due to Related Parties, Current</t>
  </si>
  <si>
    <t>Accounts Payable, Current</t>
  </si>
  <si>
    <t>Finder's Fees</t>
  </si>
  <si>
    <t>During the Year Ended February 29, 2016</t>
  </si>
  <si>
    <t>Fair Value of Common Stock Shares Issued</t>
  </si>
  <si>
    <t>10. Share Capital: Warrants Outstanding Table Text Block (Details) - $ / shares</t>
  </si>
  <si>
    <t>Class of Warrant or Right, Outstanding</t>
  </si>
  <si>
    <t>Class of Warrant or Right, Exercise Price of Warrants or Rights</t>
  </si>
  <si>
    <t>Debt Conversion, Converted Instrument, Warrants or Options Issued</t>
  </si>
  <si>
    <t>Warrants per share issued</t>
  </si>
  <si>
    <t>Warrants Expired</t>
  </si>
  <si>
    <t>Warrants Expired Price Per Share</t>
  </si>
  <si>
    <t>10. Share Capital: Schedule of Stockholders' Equity Note, Warrants or Rights (Details)</t>
  </si>
  <si>
    <t>Feb. 28, 2017$ / sharesshares</t>
  </si>
  <si>
    <t>Warrant1</t>
  </si>
  <si>
    <t>Share-based Compensation Arrangement by Share-based Payment Award, Fair Value Assumptions, Exercise Price | $ / shares</t>
  </si>
  <si>
    <t>Temporary Equity, Shares Outstanding | shares</t>
  </si>
  <si>
    <t>Expiry Date</t>
  </si>
  <si>
    <t>May 17,
		2018</t>
  </si>
  <si>
    <t>Warrant2</t>
  </si>
  <si>
    <t>Mar. 8,
		2019</t>
  </si>
  <si>
    <t>Warrant3</t>
  </si>
  <si>
    <t>Mar. 9,
		2019</t>
  </si>
  <si>
    <t>Warrant4</t>
  </si>
  <si>
    <t>Sep. 22,
		2019</t>
  </si>
  <si>
    <t>Warrant5</t>
  </si>
  <si>
    <t>Feb. 10,
		2019</t>
  </si>
  <si>
    <t>Warrant6</t>
  </si>
  <si>
    <t>10. Share Capital: Schedule of Stockholders Equity (Details)</t>
  </si>
  <si>
    <t>Feb. 28, 2017USD ($)$ / sharesshares</t>
  </si>
  <si>
    <t>Exercise Price | $ / shares</t>
  </si>
  <si>
    <t>Share-based Compensation Arrangement by Share-based Payment Award, Options, Outstanding, Number | shares</t>
  </si>
  <si>
    <t>Expiration Date</t>
  </si>
  <si>
    <t>Nov. 3,
		2020</t>
  </si>
  <si>
    <t>Share-based Compensation Arrangement by Share-based Payment Award, Options, Vested and Expected to Vest, Outstanding, Aggregate Intrinsic Value | $</t>
  </si>
  <si>
    <t>11. Related Party Transactions (Details) - USD ($)</t>
  </si>
  <si>
    <t>Management Fees</t>
  </si>
  <si>
    <t>Consulting Fees</t>
  </si>
  <si>
    <t>Officers' Compensation</t>
  </si>
  <si>
    <t>Salaries, Wages and Officers' Compensation</t>
  </si>
  <si>
    <t>Shares Issued to Related Parties</t>
  </si>
  <si>
    <t>Fair Value of Shares Issued</t>
  </si>
  <si>
    <t>Related Party Tax Expense, Due to Affiliates, Current</t>
  </si>
  <si>
    <t>11. Related Party Transactions: Schedule of Related Party Transactions (Details) - USD ($)</t>
  </si>
  <si>
    <t>Due to Other Related Parties</t>
  </si>
  <si>
    <t>12. Income Taxes: Schedule of Effective Income Tax Rate Reconciliation (Details) - USD ($)</t>
  </si>
  <si>
    <t>Income (Loss) from Continuing Operations, Net of Tax, Attributable to Parent</t>
  </si>
  <si>
    <t>Effective Income Tax Rate Reconciliation, at Federal Statutory Income Tax Rate, Percent</t>
  </si>
  <si>
    <t>35.00%</t>
  </si>
  <si>
    <t>Effective Income Tax Rate Reconciliation at Federal Statutory Income Tax Rate, Amount</t>
  </si>
  <si>
    <t>Effective Income Tax Rate Reconciliation, Nondeductible Expense, Amount</t>
  </si>
  <si>
    <t>Effective Income Tax Rate Reconciliation, Other Reconciling Items, Amount</t>
  </si>
  <si>
    <t>Effect of Exchange Rate on Cash and Cash Equivalents</t>
  </si>
  <si>
    <t>Effective Income Tax Rate Reconciliation, Change in Deferred Tax Assets Valuation Allowance, Amount</t>
  </si>
  <si>
    <t>12. Income Taxes: Schedule of Deferred Tax Assets and Liabilities (Details) - USD ($)</t>
  </si>
  <si>
    <t>Deferred Tax Assets, Operating Loss Carryforwards</t>
  </si>
  <si>
    <t>Deferred Tax Assets, Property, Plant and Equipment</t>
  </si>
  <si>
    <t>Deferred Tax Assets,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82231</v>
      </c>
    </row>
    <row r="10" spans="1:3">
      <c r="A10" s="4" t="s">
        <v>16</v>
      </c>
      <c r="B10" s="4" t="s">
        <v>17</v>
      </c>
    </row>
    <row r="11" spans="1:3">
      <c r="A11" s="4" t="s">
        <v>18</v>
      </c>
      <c r="B11" s="5" t="n">
        <v>3753755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4" t="s">
        <v>28</v>
      </c>
    </row>
    <row r="18" spans="1:3">
      <c r="A18" s="4" t="s">
        <v>29</v>
      </c>
      <c r="C18" s="6" t="n">
        <v>2610216</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45</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45</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5</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45</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9</v>
      </c>
      <c r="B1" s="2" t="s">
        <v>1</v>
      </c>
    </row>
    <row r="2" spans="1:2">
      <c r="B2" s="2" t="s">
        <v>2</v>
      </c>
    </row>
    <row r="3" spans="1:2">
      <c r="A3" s="3" t="s">
        <v>145</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4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4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45</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459481</v>
      </c>
      <c r="D3" s="6" t="n">
        <v>22426</v>
      </c>
    </row>
    <row r="4" spans="1:4">
      <c r="A4" s="4" t="s">
        <v>36</v>
      </c>
      <c r="C4" s="5" t="n">
        <v>27103</v>
      </c>
      <c r="D4" s="5" t="n">
        <v>3279</v>
      </c>
    </row>
    <row r="5" spans="1:4">
      <c r="A5" s="4" t="s">
        <v>37</v>
      </c>
      <c r="C5" s="5" t="n">
        <v>24099</v>
      </c>
      <c r="D5" s="5" t="n">
        <v>7809</v>
      </c>
    </row>
    <row r="6" spans="1:4">
      <c r="A6" s="4" t="s">
        <v>38</v>
      </c>
      <c r="C6" s="5" t="n">
        <v>510683</v>
      </c>
      <c r="D6" s="5" t="n">
        <v>33514</v>
      </c>
    </row>
    <row r="7" spans="1:4">
      <c r="A7" s="3" t="s">
        <v>39</v>
      </c>
    </row>
    <row r="8" spans="1:4">
      <c r="A8" s="4" t="s">
        <v>40</v>
      </c>
      <c r="C8" s="5" t="n">
        <v>33082</v>
      </c>
      <c r="D8" s="5" t="n">
        <v>32224</v>
      </c>
    </row>
    <row r="9" spans="1:4">
      <c r="A9" s="4" t="s">
        <v>41</v>
      </c>
      <c r="C9" s="5" t="n">
        <v>54956</v>
      </c>
      <c r="D9" s="5" t="n">
        <v>57236</v>
      </c>
    </row>
    <row r="10" spans="1:4">
      <c r="A10" s="4" t="s">
        <v>42</v>
      </c>
      <c r="C10" s="5" t="n">
        <v>641494</v>
      </c>
      <c r="D10" s="5" t="n">
        <v>568151</v>
      </c>
    </row>
    <row r="11" spans="1:4">
      <c r="A11" s="4" t="s">
        <v>43</v>
      </c>
      <c r="C11" s="5" t="n">
        <v>1240215</v>
      </c>
      <c r="D11" s="5" t="n">
        <v>691125</v>
      </c>
    </row>
    <row r="12" spans="1:4">
      <c r="A12" s="3" t="s">
        <v>44</v>
      </c>
    </row>
    <row r="13" spans="1:4">
      <c r="A13" s="4" t="s">
        <v>45</v>
      </c>
      <c r="C13" s="5" t="n">
        <v>282784</v>
      </c>
      <c r="D13" s="5" t="n">
        <v>632983</v>
      </c>
    </row>
    <row r="14" spans="1:4">
      <c r="A14" s="4" t="s">
        <v>46</v>
      </c>
      <c r="C14" s="5" t="n">
        <v>54722</v>
      </c>
      <c r="D14" s="5" t="n">
        <v>99765</v>
      </c>
    </row>
    <row r="15" spans="1:4">
      <c r="A15" s="4" t="s">
        <v>47</v>
      </c>
      <c r="C15" s="5" t="n">
        <v>48831</v>
      </c>
      <c r="D15" s="5" t="n">
        <v>334869</v>
      </c>
    </row>
    <row r="16" spans="1:4">
      <c r="A16" s="4" t="s">
        <v>48</v>
      </c>
      <c r="C16" s="5" t="n">
        <v>18825</v>
      </c>
      <c r="D16" s="5" t="n">
        <v>18475</v>
      </c>
    </row>
    <row r="17" spans="1:4">
      <c r="A17" s="4" t="s">
        <v>49</v>
      </c>
      <c r="C17" s="5" t="n">
        <v>2590477</v>
      </c>
      <c r="D17" s="5" t="n">
        <v>150136</v>
      </c>
    </row>
    <row r="18" spans="1:4">
      <c r="A18" s="4" t="s">
        <v>50</v>
      </c>
      <c r="D18" s="5" t="n">
        <v>50000</v>
      </c>
    </row>
    <row r="19" spans="1:4">
      <c r="A19" s="4" t="s">
        <v>51</v>
      </c>
      <c r="C19" s="5" t="n">
        <v>2995639</v>
      </c>
      <c r="D19" s="5" t="n">
        <v>1286228</v>
      </c>
    </row>
    <row r="20" spans="1:4">
      <c r="A20" s="4" t="s">
        <v>52</v>
      </c>
      <c r="C20" s="5" t="n">
        <v>24546</v>
      </c>
      <c r="D20" s="5" t="n">
        <v>21900</v>
      </c>
    </row>
    <row r="21" spans="1:4">
      <c r="A21" s="4" t="s">
        <v>53</v>
      </c>
      <c r="C21" s="5" t="n">
        <v>3020185</v>
      </c>
      <c r="D21" s="5" t="n">
        <v>1308128</v>
      </c>
    </row>
    <row r="22" spans="1:4">
      <c r="A22" s="3" t="s">
        <v>54</v>
      </c>
    </row>
    <row r="23" spans="1:4">
      <c r="A23" s="4" t="s">
        <v>55</v>
      </c>
      <c r="B23" s="4" t="s">
        <v>56</v>
      </c>
      <c r="C23" s="5" t="n">
        <v>29428</v>
      </c>
      <c r="D23" s="5" t="n">
        <v>21919</v>
      </c>
    </row>
    <row r="24" spans="1:4">
      <c r="A24" s="4" t="s">
        <v>57</v>
      </c>
      <c r="C24" s="5" t="n">
        <v>5028885</v>
      </c>
      <c r="D24" s="5" t="n">
        <v>3115078</v>
      </c>
    </row>
    <row r="25" spans="1:4">
      <c r="A25" s="4" t="s">
        <v>58</v>
      </c>
      <c r="C25" s="5" t="n">
        <v>-110000</v>
      </c>
    </row>
    <row r="26" spans="1:4">
      <c r="A26" s="4" t="s">
        <v>59</v>
      </c>
      <c r="C26" s="5" t="n">
        <v>-383257</v>
      </c>
      <c r="D26" s="5" t="n">
        <v>-133280</v>
      </c>
    </row>
    <row r="27" spans="1:4">
      <c r="A27" s="4" t="s">
        <v>60</v>
      </c>
      <c r="C27" s="5" t="n">
        <v>-6345026</v>
      </c>
      <c r="D27" s="5" t="n">
        <v>-3620720</v>
      </c>
    </row>
    <row r="28" spans="1:4">
      <c r="A28" s="4" t="s">
        <v>61</v>
      </c>
      <c r="C28" s="5" t="n">
        <v>-1779970</v>
      </c>
      <c r="D28" s="5" t="n">
        <v>-617003</v>
      </c>
    </row>
    <row r="29" spans="1:4">
      <c r="A29" s="4" t="s">
        <v>62</v>
      </c>
      <c r="C29" s="6" t="n">
        <v>1240215</v>
      </c>
      <c r="D29" s="6" t="n">
        <v>691125</v>
      </c>
    </row>
    <row r="30" spans="1:4"/>
    <row r="31" spans="1:4">
      <c r="A31" s="4" t="s">
        <v>56</v>
      </c>
      <c r="B31" s="4" t="s">
        <v>63</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72</v>
      </c>
    </row>
    <row r="4" spans="1:2">
      <c r="A4" s="4" t="s">
        <v>41</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2</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72</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2</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72</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2</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v>
      </c>
      <c r="B1" s="2" t="s">
        <v>2</v>
      </c>
      <c r="C1" s="2" t="s">
        <v>33</v>
      </c>
    </row>
    <row r="2" spans="1:3">
      <c r="A2" s="3" t="s">
        <v>65</v>
      </c>
    </row>
    <row r="3" spans="1:3">
      <c r="A3" s="4" t="s">
        <v>66</v>
      </c>
      <c r="B3" s="7" t="n">
        <v>0.001</v>
      </c>
      <c r="C3" s="7" t="n">
        <v>0.001</v>
      </c>
    </row>
    <row r="4" spans="1:3">
      <c r="A4" s="4" t="s">
        <v>67</v>
      </c>
      <c r="B4" s="5" t="n">
        <v>750000000</v>
      </c>
      <c r="C4" s="5" t="n">
        <v>750000000</v>
      </c>
    </row>
    <row r="5" spans="1:3">
      <c r="A5" s="4" t="s">
        <v>68</v>
      </c>
      <c r="B5" s="5" t="n">
        <v>37537556</v>
      </c>
      <c r="C5" s="5" t="n">
        <v>30029046</v>
      </c>
    </row>
    <row r="6" spans="1:3">
      <c r="A6" s="4" t="s">
        <v>69</v>
      </c>
      <c r="B6" s="5" t="n">
        <v>37537556</v>
      </c>
      <c r="C6" s="5" t="n">
        <v>30029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2</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2</v>
      </c>
    </row>
    <row r="4" spans="1:2">
      <c r="A4" s="4" t="s">
        <v>208</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11</v>
      </c>
    </row>
    <row r="4" spans="1:2">
      <c r="A4" s="4" t="s">
        <v>224</v>
      </c>
      <c r="B4" s="4" t="s">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1</v>
      </c>
    </row>
    <row r="4" spans="1:2">
      <c r="A4" s="4" t="s">
        <v>227</v>
      </c>
      <c r="B4" s="4" t="s">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211</v>
      </c>
    </row>
    <row r="4" spans="1:2">
      <c r="A4" s="4" t="s">
        <v>230</v>
      </c>
      <c r="B4" s="4" t="s">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0</v>
      </c>
      <c r="B1" s="2" t="s">
        <v>1</v>
      </c>
    </row>
    <row r="2" spans="1:3">
      <c r="B2" s="2" t="s">
        <v>2</v>
      </c>
      <c r="C2" s="2" t="s">
        <v>33</v>
      </c>
    </row>
    <row r="3" spans="1:3">
      <c r="A3" s="3" t="s">
        <v>71</v>
      </c>
    </row>
    <row r="4" spans="1:3">
      <c r="A4" s="4" t="s">
        <v>72</v>
      </c>
      <c r="B4" s="6" t="n">
        <v>70592</v>
      </c>
      <c r="C4" s="6" t="n">
        <v>103799</v>
      </c>
    </row>
    <row r="5" spans="1:3">
      <c r="A5" s="4" t="s">
        <v>73</v>
      </c>
      <c r="B5" s="5" t="n">
        <v>3409</v>
      </c>
      <c r="C5" s="5" t="n">
        <v>3419</v>
      </c>
    </row>
    <row r="6" spans="1:3">
      <c r="A6" s="4" t="s">
        <v>74</v>
      </c>
      <c r="B6" s="5" t="n">
        <v>233786</v>
      </c>
      <c r="C6" s="5" t="n">
        <v>91824</v>
      </c>
    </row>
    <row r="7" spans="1:3">
      <c r="A7" s="4" t="s">
        <v>75</v>
      </c>
      <c r="B7" s="5" t="n">
        <v>51373</v>
      </c>
      <c r="C7" s="5" t="n">
        <v>82265</v>
      </c>
    </row>
    <row r="8" spans="1:3">
      <c r="A8" s="4" t="s">
        <v>76</v>
      </c>
      <c r="B8" s="5" t="n">
        <v>132233</v>
      </c>
      <c r="C8" s="5" t="n">
        <v>65382</v>
      </c>
    </row>
    <row r="9" spans="1:3">
      <c r="A9" s="4" t="s">
        <v>77</v>
      </c>
      <c r="C9" s="5" t="n">
        <v>127910</v>
      </c>
    </row>
    <row r="10" spans="1:3">
      <c r="A10" s="4" t="s">
        <v>78</v>
      </c>
      <c r="C10" s="5" t="n">
        <v>107172</v>
      </c>
    </row>
    <row r="11" spans="1:3">
      <c r="A11" s="4" t="s">
        <v>79</v>
      </c>
      <c r="B11" s="5" t="n">
        <v>-491393</v>
      </c>
      <c r="C11" s="5" t="n">
        <v>-581771</v>
      </c>
    </row>
    <row r="12" spans="1:3">
      <c r="A12" s="4" t="s">
        <v>80</v>
      </c>
      <c r="B12" s="5" t="n">
        <v>251</v>
      </c>
      <c r="C12" s="5" t="n">
        <v>243</v>
      </c>
    </row>
    <row r="13" spans="1:3">
      <c r="A13" s="4" t="s">
        <v>81</v>
      </c>
      <c r="B13" s="5" t="n">
        <v>-202263</v>
      </c>
      <c r="C13" s="5" t="n">
        <v>-2061</v>
      </c>
    </row>
    <row r="14" spans="1:3">
      <c r="A14" s="4" t="s">
        <v>82</v>
      </c>
      <c r="B14" s="5" t="n">
        <v>79239</v>
      </c>
    </row>
    <row r="15" spans="1:3">
      <c r="A15" s="4" t="s">
        <v>83</v>
      </c>
      <c r="B15" s="5" t="n">
        <v>-1309022</v>
      </c>
    </row>
    <row r="16" spans="1:3">
      <c r="A16" s="4" t="s">
        <v>84</v>
      </c>
      <c r="B16" s="5" t="n">
        <v>-16871</v>
      </c>
    </row>
    <row r="17" spans="1:3">
      <c r="A17" s="4" t="s">
        <v>85</v>
      </c>
      <c r="B17" s="5" t="n">
        <v>-73621</v>
      </c>
      <c r="C17" s="5" t="n">
        <v>8938</v>
      </c>
    </row>
    <row r="18" spans="1:3">
      <c r="A18" s="4" t="s">
        <v>86</v>
      </c>
      <c r="B18" s="5" t="n">
        <v>271294</v>
      </c>
    </row>
    <row r="19" spans="1:3">
      <c r="A19" s="4" t="s">
        <v>87</v>
      </c>
      <c r="C19" s="5" t="n">
        <v>-25000</v>
      </c>
    </row>
    <row r="20" spans="1:3">
      <c r="A20" s="4" t="s">
        <v>88</v>
      </c>
      <c r="B20" s="5" t="n">
        <v>215348</v>
      </c>
    </row>
    <row r="21" spans="1:3">
      <c r="A21" s="4" t="s">
        <v>89</v>
      </c>
      <c r="B21" s="5" t="n">
        <v>-1197268</v>
      </c>
      <c r="C21" s="5" t="n">
        <v>229327</v>
      </c>
    </row>
    <row r="22" spans="1:3">
      <c r="A22" s="4" t="s">
        <v>90</v>
      </c>
      <c r="B22" s="5" t="n">
        <v>-2232913</v>
      </c>
      <c r="C22" s="5" t="n">
        <v>-211447</v>
      </c>
    </row>
    <row r="23" spans="1:3">
      <c r="A23" s="4" t="s">
        <v>91</v>
      </c>
      <c r="B23" s="5" t="n">
        <v>-2724306</v>
      </c>
      <c r="C23" s="5" t="n">
        <v>-370324</v>
      </c>
    </row>
    <row r="24" spans="1:3">
      <c r="A24" s="4" t="s">
        <v>92</v>
      </c>
      <c r="B24" s="5" t="n">
        <v>-249977</v>
      </c>
      <c r="C24" s="5" t="n">
        <v>-9909</v>
      </c>
    </row>
    <row r="25" spans="1:3">
      <c r="A25" s="4" t="s">
        <v>93</v>
      </c>
      <c r="B25" s="6" t="n">
        <v>-2974283</v>
      </c>
      <c r="C25" s="6" t="n">
        <v>-380233</v>
      </c>
    </row>
    <row r="26" spans="1:3">
      <c r="A26" s="4" t="s">
        <v>94</v>
      </c>
      <c r="B26" s="8" t="n">
        <v>-0.09</v>
      </c>
      <c r="C26" s="8" t="n">
        <v>-0.01</v>
      </c>
    </row>
    <row r="27" spans="1:3">
      <c r="A27" s="4" t="s">
        <v>95</v>
      </c>
      <c r="B27" s="5" t="n">
        <v>30518087</v>
      </c>
      <c r="C27" s="5" t="n">
        <v>298940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1</v>
      </c>
    </row>
    <row r="4" spans="1:2">
      <c r="A4" s="4" t="s">
        <v>236</v>
      </c>
      <c r="B4" s="4" t="s">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211</v>
      </c>
    </row>
    <row r="4" spans="1:2">
      <c r="A4" s="4" t="s">
        <v>239</v>
      </c>
      <c r="B4" s="4" t="s">
        <v>2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41</v>
      </c>
      <c r="B1" s="2" t="s">
        <v>1</v>
      </c>
    </row>
    <row r="2" spans="1:3">
      <c r="B2" s="2" t="s">
        <v>2</v>
      </c>
      <c r="C2" s="2" t="s">
        <v>33</v>
      </c>
    </row>
    <row r="3" spans="1:3">
      <c r="A3" s="3" t="s">
        <v>242</v>
      </c>
    </row>
    <row r="4" spans="1:3">
      <c r="A4" s="4" t="s">
        <v>243</v>
      </c>
      <c r="B4" s="6" t="n">
        <v>641494</v>
      </c>
      <c r="C4" s="6" t="n">
        <v>5681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4</v>
      </c>
      <c r="B1" s="2" t="s">
        <v>2</v>
      </c>
      <c r="C1" s="2" t="s">
        <v>33</v>
      </c>
    </row>
    <row r="2" spans="1:3">
      <c r="A2" s="4" t="s">
        <v>245</v>
      </c>
    </row>
    <row r="3" spans="1:3">
      <c r="A3" s="4" t="s">
        <v>246</v>
      </c>
      <c r="B3" s="6" t="n">
        <v>67289</v>
      </c>
      <c r="C3" s="6" t="n">
        <v>66038</v>
      </c>
    </row>
    <row r="4" spans="1:3">
      <c r="A4" s="4" t="s">
        <v>247</v>
      </c>
    </row>
    <row r="5" spans="1:3">
      <c r="A5" s="4" t="s">
        <v>246</v>
      </c>
      <c r="B5" s="5" t="n">
        <v>12333</v>
      </c>
      <c r="C5" s="5" t="n">
        <v>8802</v>
      </c>
    </row>
    <row r="6" spans="1:3">
      <c r="A6" s="4" t="s">
        <v>248</v>
      </c>
    </row>
    <row r="7" spans="1:3">
      <c r="A7" s="4" t="s">
        <v>246</v>
      </c>
      <c r="B7" s="6" t="n">
        <v>54956</v>
      </c>
      <c r="C7" s="6" t="n">
        <v>572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49</v>
      </c>
      <c r="B1" s="2" t="s">
        <v>250</v>
      </c>
    </row>
    <row r="2" spans="1:2">
      <c r="A2" s="3" t="s">
        <v>242</v>
      </c>
    </row>
    <row r="3" spans="1:2">
      <c r="A3" s="4" t="s">
        <v>251</v>
      </c>
      <c r="B3" s="6" t="n">
        <v>11471</v>
      </c>
    </row>
    <row r="4" spans="1:2">
      <c r="A4" s="4" t="s">
        <v>252</v>
      </c>
      <c r="B4" s="6" t="n">
        <v>114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21"/>
  </cols>
  <sheetData>
    <row r="1" spans="1:2">
      <c r="A1" s="1" t="s">
        <v>253</v>
      </c>
      <c r="B1" s="2" t="s">
        <v>250</v>
      </c>
    </row>
    <row r="2" spans="1:2">
      <c r="A2" s="3" t="s">
        <v>242</v>
      </c>
    </row>
    <row r="3" spans="1:2">
      <c r="A3" s="4" t="s">
        <v>254</v>
      </c>
      <c r="B3" s="6" t="n">
        <v>188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5</v>
      </c>
      <c r="B1" s="2" t="s">
        <v>2</v>
      </c>
      <c r="C1" s="2" t="s">
        <v>33</v>
      </c>
    </row>
    <row r="2" spans="1:3">
      <c r="A2" s="3" t="s">
        <v>242</v>
      </c>
    </row>
    <row r="3" spans="1:3">
      <c r="A3" s="4" t="s">
        <v>256</v>
      </c>
      <c r="B3" s="6" t="n">
        <v>24546</v>
      </c>
      <c r="C3" s="6" t="n">
        <v>21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257</v>
      </c>
      <c r="B1" s="2" t="s">
        <v>250</v>
      </c>
    </row>
    <row r="2" spans="1:2">
      <c r="A2" s="3" t="s">
        <v>242</v>
      </c>
    </row>
    <row r="3" spans="1:2">
      <c r="A3" s="4" t="s">
        <v>258</v>
      </c>
      <c r="B3" s="6" t="n">
        <v>1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v>
      </c>
      <c r="B1" s="2" t="s">
        <v>1</v>
      </c>
    </row>
    <row r="2" spans="1:4">
      <c r="B2" s="2" t="s">
        <v>2</v>
      </c>
      <c r="C2" s="2" t="s">
        <v>33</v>
      </c>
      <c r="D2" s="2" t="s">
        <v>260</v>
      </c>
    </row>
    <row r="3" spans="1:4">
      <c r="A3" s="4" t="s">
        <v>261</v>
      </c>
      <c r="B3" s="6" t="n">
        <v>2590477</v>
      </c>
      <c r="C3" s="6" t="n">
        <v>150136</v>
      </c>
      <c r="D3" s="6" t="n">
        <v>379463</v>
      </c>
    </row>
    <row r="4" spans="1:4">
      <c r="A4" s="4" t="s">
        <v>262</v>
      </c>
      <c r="B4" s="5" t="n">
        <v>1397267</v>
      </c>
      <c r="C4" s="6" t="n">
        <v>-229327</v>
      </c>
    </row>
    <row r="5" spans="1:4">
      <c r="A5" s="4" t="s">
        <v>263</v>
      </c>
      <c r="B5" s="6" t="n">
        <v>10430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27"/>
    <col customWidth="1" max="5" min="5" width="31"/>
    <col customWidth="1" max="6" min="6" width="20"/>
    <col customWidth="1" max="7" min="7" width="37"/>
    <col customWidth="1" max="8" min="8" width="28"/>
  </cols>
  <sheetData>
    <row r="1" spans="1:8">
      <c r="A1" s="1" t="s">
        <v>96</v>
      </c>
      <c r="B1" s="2" t="s">
        <v>97</v>
      </c>
      <c r="C1" s="2" t="s">
        <v>98</v>
      </c>
      <c r="D1" s="2" t="s">
        <v>99</v>
      </c>
      <c r="E1" s="2" t="s">
        <v>100</v>
      </c>
      <c r="F1" s="2" t="s">
        <v>101</v>
      </c>
      <c r="G1" s="2" t="s">
        <v>102</v>
      </c>
      <c r="H1" s="2" t="s">
        <v>61</v>
      </c>
    </row>
    <row r="2" spans="1:8">
      <c r="A2" s="4" t="s">
        <v>103</v>
      </c>
      <c r="C2" s="6" t="n">
        <v>21772</v>
      </c>
      <c r="D2" s="6" t="n">
        <v>2962947</v>
      </c>
      <c r="F2" s="6" t="n">
        <v>-3250396</v>
      </c>
      <c r="G2" s="6" t="n">
        <v>-123371</v>
      </c>
      <c r="H2" s="6" t="n">
        <v>-389048</v>
      </c>
    </row>
    <row r="3" spans="1:8">
      <c r="A3" s="4" t="s">
        <v>104</v>
      </c>
      <c r="C3" s="5" t="n">
        <v>29881824</v>
      </c>
    </row>
    <row r="4" spans="1:8">
      <c r="A4" s="4" t="s">
        <v>105</v>
      </c>
      <c r="C4" s="6" t="n">
        <v>22</v>
      </c>
      <c r="D4" s="5" t="n">
        <v>7584</v>
      </c>
      <c r="H4" s="5" t="n">
        <v>7606</v>
      </c>
    </row>
    <row r="5" spans="1:8">
      <c r="A5" s="4" t="s">
        <v>106</v>
      </c>
      <c r="C5" s="5" t="n">
        <v>22222</v>
      </c>
    </row>
    <row r="6" spans="1:8">
      <c r="A6" s="4" t="s">
        <v>78</v>
      </c>
      <c r="B6" s="6" t="n">
        <v>107172</v>
      </c>
      <c r="D6" s="5" t="n">
        <v>107172</v>
      </c>
      <c r="H6" s="5" t="n">
        <v>107172</v>
      </c>
    </row>
    <row r="7" spans="1:8">
      <c r="A7" s="4" t="s">
        <v>107</v>
      </c>
      <c r="C7" s="6" t="n">
        <v>125</v>
      </c>
      <c r="D7" s="5" t="n">
        <v>37375</v>
      </c>
      <c r="H7" s="5" t="n">
        <v>37500</v>
      </c>
    </row>
    <row r="8" spans="1:8">
      <c r="A8" s="4" t="s">
        <v>108</v>
      </c>
      <c r="C8" s="5" t="n">
        <v>125000</v>
      </c>
    </row>
    <row r="9" spans="1:8">
      <c r="A9" s="4" t="s">
        <v>91</v>
      </c>
      <c r="B9" s="5" t="n">
        <v>-370324</v>
      </c>
      <c r="F9" s="5" t="n">
        <v>-370324</v>
      </c>
      <c r="H9" s="5" t="n">
        <v>-370324</v>
      </c>
    </row>
    <row r="10" spans="1:8">
      <c r="A10" s="4" t="s">
        <v>92</v>
      </c>
      <c r="B10" s="5" t="n">
        <v>-9909</v>
      </c>
      <c r="G10" s="5" t="n">
        <v>-9909</v>
      </c>
      <c r="H10" s="5" t="n">
        <v>-9909</v>
      </c>
    </row>
    <row r="11" spans="1:8">
      <c r="A11" s="4" t="s">
        <v>109</v>
      </c>
      <c r="B11" s="5" t="n">
        <v>-617003</v>
      </c>
      <c r="C11" s="6" t="n">
        <v>21919</v>
      </c>
      <c r="D11" s="5" t="n">
        <v>3115078</v>
      </c>
      <c r="F11" s="5" t="n">
        <v>-3620720</v>
      </c>
      <c r="G11" s="5" t="n">
        <v>-133280</v>
      </c>
      <c r="H11" s="5" t="n">
        <v>-617003</v>
      </c>
    </row>
    <row r="12" spans="1:8">
      <c r="A12" s="4" t="s">
        <v>110</v>
      </c>
      <c r="C12" s="5" t="n">
        <v>30029046</v>
      </c>
    </row>
    <row r="13" spans="1:8">
      <c r="A13" s="4" t="s">
        <v>105</v>
      </c>
      <c r="C13" s="6" t="n">
        <v>3660</v>
      </c>
      <c r="D13" s="5" t="n">
        <v>482165</v>
      </c>
      <c r="E13" s="6" t="n">
        <v>-110000</v>
      </c>
      <c r="H13" s="5" t="n">
        <v>375825</v>
      </c>
    </row>
    <row r="14" spans="1:8">
      <c r="A14" s="4" t="s">
        <v>106</v>
      </c>
      <c r="C14" s="5" t="n">
        <v>3660000</v>
      </c>
    </row>
    <row r="15" spans="1:8">
      <c r="A15" s="4" t="s">
        <v>91</v>
      </c>
      <c r="B15" s="5" t="n">
        <v>-2724306</v>
      </c>
      <c r="F15" s="5" t="n">
        <v>-2724306</v>
      </c>
      <c r="H15" s="5" t="n">
        <v>-2724306</v>
      </c>
    </row>
    <row r="16" spans="1:8">
      <c r="A16" s="4" t="s">
        <v>92</v>
      </c>
      <c r="B16" s="5" t="n">
        <v>-249977</v>
      </c>
      <c r="G16" s="5" t="n">
        <v>-249977</v>
      </c>
      <c r="H16" s="5" t="n">
        <v>-249977</v>
      </c>
    </row>
    <row r="17" spans="1:8">
      <c r="A17" s="4" t="s">
        <v>111</v>
      </c>
      <c r="C17" s="6" t="n">
        <v>2575</v>
      </c>
      <c r="D17" s="5" t="n">
        <v>618853</v>
      </c>
      <c r="H17" s="5" t="n">
        <v>621428</v>
      </c>
    </row>
    <row r="18" spans="1:8">
      <c r="A18" s="4" t="s">
        <v>112</v>
      </c>
      <c r="C18" s="5" t="n">
        <v>2574812</v>
      </c>
    </row>
    <row r="19" spans="1:8">
      <c r="A19" s="4" t="s">
        <v>113</v>
      </c>
      <c r="C19" s="6" t="n">
        <v>1074</v>
      </c>
      <c r="D19" s="5" t="n">
        <v>771989</v>
      </c>
      <c r="H19" s="5" t="n">
        <v>773063</v>
      </c>
    </row>
    <row r="20" spans="1:8">
      <c r="A20" s="4" t="s">
        <v>114</v>
      </c>
      <c r="C20" s="5" t="n">
        <v>1073698</v>
      </c>
    </row>
    <row r="21" spans="1:8">
      <c r="A21" s="4" t="s">
        <v>115</v>
      </c>
      <c r="C21" s="6" t="n">
        <v>200</v>
      </c>
      <c r="D21" s="5" t="n">
        <v>40800</v>
      </c>
      <c r="H21" s="5" t="n">
        <v>41000</v>
      </c>
    </row>
    <row r="22" spans="1:8">
      <c r="A22" s="4" t="s">
        <v>116</v>
      </c>
      <c r="C22" s="5" t="n">
        <v>200000</v>
      </c>
    </row>
    <row r="23" spans="1:8">
      <c r="A23" s="4" t="s">
        <v>117</v>
      </c>
      <c r="B23" s="6" t="n">
        <v>-1779970</v>
      </c>
      <c r="C23" s="6" t="n">
        <v>29428</v>
      </c>
      <c r="D23" s="6" t="n">
        <v>5028885</v>
      </c>
      <c r="E23" s="6" t="n">
        <v>-110000</v>
      </c>
      <c r="F23" s="6" t="n">
        <v>-6345026</v>
      </c>
      <c r="G23" s="6" t="n">
        <v>-383257</v>
      </c>
      <c r="H23" s="6" t="n">
        <v>-1779970</v>
      </c>
    </row>
    <row r="24" spans="1:8">
      <c r="A24" s="4" t="s">
        <v>118</v>
      </c>
      <c r="C24" s="5" t="n">
        <v>375375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264</v>
      </c>
      <c r="B1" s="2" t="s">
        <v>1</v>
      </c>
    </row>
    <row r="2" spans="1:3">
      <c r="B2" s="2" t="s">
        <v>2</v>
      </c>
      <c r="C2" s="2" t="s">
        <v>33</v>
      </c>
    </row>
    <row r="3" spans="1:3">
      <c r="A3" s="3" t="s">
        <v>242</v>
      </c>
    </row>
    <row r="4" spans="1:3">
      <c r="A4" s="4" t="s">
        <v>265</v>
      </c>
      <c r="B4" s="4" t="s">
        <v>266</v>
      </c>
      <c r="C4" s="4" t="s">
        <v>267</v>
      </c>
    </row>
    <row r="5" spans="1:3">
      <c r="A5" s="4" t="s">
        <v>268</v>
      </c>
      <c r="B5" s="4" t="s">
        <v>269</v>
      </c>
      <c r="C5" s="4" t="s">
        <v>270</v>
      </c>
    </row>
    <row r="6" spans="1:3">
      <c r="A6" s="4" t="s">
        <v>271</v>
      </c>
      <c r="B6" s="4" t="s">
        <v>272</v>
      </c>
      <c r="C6" s="4" t="s">
        <v>2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s>
  <sheetData>
    <row r="1" spans="1:18">
      <c r="A1" s="1" t="s">
        <v>274</v>
      </c>
      <c r="B1" s="2" t="s">
        <v>275</v>
      </c>
      <c r="C1" s="2" t="s">
        <v>276</v>
      </c>
      <c r="D1" s="2" t="s">
        <v>1</v>
      </c>
    </row>
    <row r="2" spans="1:18">
      <c r="B2" s="2" t="s">
        <v>277</v>
      </c>
      <c r="C2" s="2" t="s">
        <v>278</v>
      </c>
      <c r="D2" s="2" t="s">
        <v>2</v>
      </c>
      <c r="E2" s="2" t="s">
        <v>279</v>
      </c>
      <c r="F2" s="2" t="s">
        <v>280</v>
      </c>
      <c r="G2" s="2" t="s">
        <v>281</v>
      </c>
      <c r="H2" s="2" t="s">
        <v>282</v>
      </c>
      <c r="I2" s="2" t="s">
        <v>283</v>
      </c>
      <c r="J2" s="2" t="s">
        <v>284</v>
      </c>
      <c r="K2" s="2" t="s">
        <v>285</v>
      </c>
      <c r="L2" s="2" t="s">
        <v>286</v>
      </c>
      <c r="M2" s="2" t="s">
        <v>287</v>
      </c>
      <c r="N2" s="2" t="s">
        <v>288</v>
      </c>
      <c r="O2" s="2" t="s">
        <v>289</v>
      </c>
      <c r="P2" s="2" t="s">
        <v>33</v>
      </c>
      <c r="Q2" s="2" t="s">
        <v>290</v>
      </c>
      <c r="R2" s="2" t="s">
        <v>291</v>
      </c>
    </row>
    <row r="3" spans="1:18">
      <c r="A3" s="4" t="s">
        <v>68</v>
      </c>
      <c r="D3" s="5" t="n">
        <v>37537556</v>
      </c>
      <c r="P3" s="5" t="n">
        <v>30029046</v>
      </c>
    </row>
    <row r="4" spans="1:18">
      <c r="A4" s="4" t="s">
        <v>292</v>
      </c>
      <c r="D4" s="6" t="n">
        <v>110000</v>
      </c>
    </row>
    <row r="5" spans="1:18">
      <c r="A5" s="4" t="s">
        <v>293</v>
      </c>
    </row>
    <row r="6" spans="1:18">
      <c r="A6" s="4" t="s">
        <v>68</v>
      </c>
      <c r="B6" s="5" t="n">
        <v>250000</v>
      </c>
      <c r="D6" s="5" t="n">
        <v>1310000</v>
      </c>
      <c r="E6" s="5" t="n">
        <v>800000</v>
      </c>
      <c r="F6" s="5" t="n">
        <v>1073698</v>
      </c>
      <c r="G6" s="5" t="n">
        <v>1680000</v>
      </c>
      <c r="H6" s="5" t="n">
        <v>182832</v>
      </c>
      <c r="I6" s="5" t="n">
        <v>121888</v>
      </c>
      <c r="J6" s="5" t="n">
        <v>236571</v>
      </c>
      <c r="K6" s="5" t="n">
        <v>400000</v>
      </c>
      <c r="L6" s="5" t="n">
        <v>400000</v>
      </c>
      <c r="M6" s="5" t="n">
        <v>353521</v>
      </c>
      <c r="N6" s="5" t="n">
        <v>200000</v>
      </c>
      <c r="O6" s="5" t="n">
        <v>500000</v>
      </c>
    </row>
    <row r="7" spans="1:18">
      <c r="A7" s="4" t="s">
        <v>294</v>
      </c>
      <c r="B7" s="6" t="n">
        <v>25000</v>
      </c>
      <c r="D7" s="6" t="n">
        <v>327500</v>
      </c>
      <c r="E7" s="6" t="n">
        <v>200000</v>
      </c>
      <c r="F7" s="6" t="n">
        <v>1509022</v>
      </c>
      <c r="K7" s="6" t="n">
        <v>100000</v>
      </c>
      <c r="L7" s="6" t="n">
        <v>100000</v>
      </c>
      <c r="O7" s="6" t="n">
        <v>50000</v>
      </c>
    </row>
    <row r="8" spans="1:18">
      <c r="A8" s="4" t="s">
        <v>295</v>
      </c>
      <c r="M8" s="8" t="n">
        <v>0.1</v>
      </c>
      <c r="N8" s="8" t="n">
        <v>0.21</v>
      </c>
    </row>
    <row r="9" spans="1:18">
      <c r="A9" s="4" t="s">
        <v>296</v>
      </c>
      <c r="C9" s="6" t="n">
        <v>73621</v>
      </c>
    </row>
    <row r="10" spans="1:18">
      <c r="A10" s="4" t="s">
        <v>297</v>
      </c>
      <c r="B10" s="5" t="n">
        <v>250</v>
      </c>
      <c r="D10" s="5" t="n">
        <v>41000</v>
      </c>
    </row>
    <row r="11" spans="1:18">
      <c r="A11" s="4" t="s">
        <v>298</v>
      </c>
      <c r="B11" s="6" t="n">
        <v>24750</v>
      </c>
      <c r="D11" s="5" t="n">
        <v>32621</v>
      </c>
    </row>
    <row r="12" spans="1:18">
      <c r="A12" s="4" t="s">
        <v>299</v>
      </c>
      <c r="G12" s="6" t="n">
        <v>420000</v>
      </c>
    </row>
    <row r="13" spans="1:18">
      <c r="A13" s="4" t="s">
        <v>300</v>
      </c>
      <c r="H13" s="6" t="n">
        <v>76100</v>
      </c>
    </row>
    <row r="14" spans="1:18">
      <c r="A14" s="4" t="s">
        <v>301</v>
      </c>
      <c r="I14" s="6" t="n">
        <v>30472</v>
      </c>
    </row>
    <row r="15" spans="1:18">
      <c r="A15" s="4" t="s">
        <v>302</v>
      </c>
      <c r="J15" s="6" t="n">
        <v>59143</v>
      </c>
    </row>
    <row r="16" spans="1:18">
      <c r="A16" s="4" t="s">
        <v>303</v>
      </c>
      <c r="D16" s="6" t="n">
        <v>43225</v>
      </c>
    </row>
    <row r="17" spans="1:18">
      <c r="A17" s="4" t="s">
        <v>304</v>
      </c>
    </row>
    <row r="18" spans="1:18">
      <c r="A18" s="4" t="s">
        <v>68</v>
      </c>
      <c r="Q18" s="5" t="n">
        <v>125000</v>
      </c>
      <c r="R18" s="5" t="n">
        <v>22222</v>
      </c>
    </row>
    <row r="19" spans="1:18">
      <c r="A19" s="4" t="s">
        <v>294</v>
      </c>
      <c r="R19" s="6" t="n">
        <v>7606</v>
      </c>
    </row>
    <row r="20" spans="1:18">
      <c r="A20" s="4" t="s">
        <v>305</v>
      </c>
      <c r="R20" s="6" t="n">
        <v>37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3</v>
      </c>
    </row>
    <row r="3" spans="1:3">
      <c r="A3" s="3" t="s">
        <v>242</v>
      </c>
    </row>
    <row r="4" spans="1:3">
      <c r="A4" s="4" t="s">
        <v>307</v>
      </c>
      <c r="B4" s="5" t="n">
        <v>3823698</v>
      </c>
      <c r="C4" s="5" t="n">
        <v>1080000</v>
      </c>
    </row>
    <row r="5" spans="1:3">
      <c r="A5" s="4" t="s">
        <v>308</v>
      </c>
      <c r="B5" s="8" t="n">
        <v>0.44</v>
      </c>
      <c r="C5" s="8" t="n">
        <v>0.4</v>
      </c>
    </row>
    <row r="6" spans="1:3">
      <c r="A6" s="4" t="s">
        <v>309</v>
      </c>
      <c r="B6" s="5" t="n">
        <v>2823698</v>
      </c>
    </row>
    <row r="7" spans="1:3">
      <c r="A7" s="4" t="s">
        <v>310</v>
      </c>
      <c r="B7" s="8" t="n">
        <v>0.46</v>
      </c>
    </row>
    <row r="8" spans="1:3">
      <c r="A8" s="4" t="s">
        <v>311</v>
      </c>
      <c r="B8" s="5" t="n">
        <v>-80000</v>
      </c>
    </row>
    <row r="9" spans="1:3">
      <c r="A9" s="4" t="s">
        <v>312</v>
      </c>
      <c r="B9" s="8" t="n">
        <v>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314</v>
      </c>
    </row>
    <row r="3" spans="1:2">
      <c r="A3" s="9" t="s">
        <v>315</v>
      </c>
    </row>
    <row r="4" spans="1:2">
      <c r="A4" s="4" t="s">
        <v>316</v>
      </c>
      <c r="B4" s="8" t="n">
        <v>0.4</v>
      </c>
    </row>
    <row r="5" spans="1:2">
      <c r="A5" s="4" t="s">
        <v>317</v>
      </c>
      <c r="B5" s="5" t="n">
        <v>200000</v>
      </c>
    </row>
    <row r="6" spans="1:2">
      <c r="A6" s="4" t="s">
        <v>318</v>
      </c>
      <c r="B6" s="4" t="s">
        <v>319</v>
      </c>
    </row>
    <row r="7" spans="1:2">
      <c r="A7" s="9" t="s">
        <v>320</v>
      </c>
    </row>
    <row r="8" spans="1:2">
      <c r="A8" s="4" t="s">
        <v>316</v>
      </c>
      <c r="B8" s="8" t="n">
        <v>0.4</v>
      </c>
    </row>
    <row r="9" spans="1:2">
      <c r="A9" s="4" t="s">
        <v>317</v>
      </c>
      <c r="B9" s="5" t="n">
        <v>1000000</v>
      </c>
    </row>
    <row r="10" spans="1:2">
      <c r="A10" s="4" t="s">
        <v>318</v>
      </c>
      <c r="B10" s="4" t="s">
        <v>321</v>
      </c>
    </row>
    <row r="11" spans="1:2">
      <c r="A11" s="9" t="s">
        <v>322</v>
      </c>
    </row>
    <row r="12" spans="1:2">
      <c r="A12" s="4" t="s">
        <v>316</v>
      </c>
      <c r="B12" s="8" t="n">
        <v>0.4</v>
      </c>
    </row>
    <row r="13" spans="1:2">
      <c r="A13" s="4" t="s">
        <v>317</v>
      </c>
      <c r="B13" s="5" t="n">
        <v>500000</v>
      </c>
    </row>
    <row r="14" spans="1:2">
      <c r="A14" s="4" t="s">
        <v>318</v>
      </c>
      <c r="B14" s="4" t="s">
        <v>323</v>
      </c>
    </row>
    <row r="15" spans="1:2">
      <c r="A15" s="9" t="s">
        <v>324</v>
      </c>
    </row>
    <row r="16" spans="1:2">
      <c r="A16" s="4" t="s">
        <v>316</v>
      </c>
      <c r="B16" s="8" t="n">
        <v>0.4</v>
      </c>
    </row>
    <row r="17" spans="1:2">
      <c r="A17" s="4" t="s">
        <v>317</v>
      </c>
      <c r="B17" s="5" t="n">
        <v>250000</v>
      </c>
    </row>
    <row r="18" spans="1:2">
      <c r="A18" s="4" t="s">
        <v>318</v>
      </c>
      <c r="B18" s="4" t="s">
        <v>325</v>
      </c>
    </row>
    <row r="19" spans="1:2">
      <c r="A19" s="9" t="s">
        <v>326</v>
      </c>
    </row>
    <row r="20" spans="1:2">
      <c r="A20" s="4" t="s">
        <v>316</v>
      </c>
      <c r="B20" s="8" t="n">
        <v>0.6</v>
      </c>
    </row>
    <row r="21" spans="1:2">
      <c r="A21" s="4" t="s">
        <v>317</v>
      </c>
      <c r="B21" s="5" t="n">
        <v>800000</v>
      </c>
    </row>
    <row r="22" spans="1:2">
      <c r="A22" s="4" t="s">
        <v>318</v>
      </c>
      <c r="B22" s="4" t="s">
        <v>327</v>
      </c>
    </row>
    <row r="23" spans="1:2">
      <c r="A23" s="9" t="s">
        <v>328</v>
      </c>
    </row>
    <row r="24" spans="1:2">
      <c r="A24" s="4" t="s">
        <v>316</v>
      </c>
      <c r="B24" s="8" t="n">
        <v>0.4</v>
      </c>
    </row>
    <row r="25" spans="1:2">
      <c r="A25" s="4" t="s">
        <v>317</v>
      </c>
      <c r="B25" s="5" t="n">
        <v>1073698</v>
      </c>
    </row>
    <row r="26" spans="1:2">
      <c r="A26" s="4" t="s">
        <v>318</v>
      </c>
      <c r="B26" s="4" t="s">
        <v>3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29</v>
      </c>
      <c r="B1" s="2" t="s">
        <v>1</v>
      </c>
    </row>
    <row r="2" spans="1:2">
      <c r="B2" s="2" t="s">
        <v>330</v>
      </c>
    </row>
    <row r="3" spans="1:2">
      <c r="A3" s="3" t="s">
        <v>242</v>
      </c>
    </row>
    <row r="4" spans="1:2">
      <c r="A4" s="4" t="s">
        <v>331</v>
      </c>
      <c r="B4" s="8" t="n">
        <v>0.1</v>
      </c>
    </row>
    <row r="5" spans="1:2">
      <c r="A5" s="4" t="s">
        <v>332</v>
      </c>
      <c r="B5" s="5" t="n">
        <v>2300000</v>
      </c>
    </row>
    <row r="6" spans="1:2">
      <c r="A6" s="4" t="s">
        <v>333</v>
      </c>
      <c r="B6" s="4" t="s">
        <v>334</v>
      </c>
    </row>
    <row r="7" spans="1:2">
      <c r="A7" s="4" t="s">
        <v>335</v>
      </c>
      <c r="B7" s="6" t="n">
        <v>1403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6</v>
      </c>
      <c r="B1" s="2" t="s">
        <v>1</v>
      </c>
    </row>
    <row r="2" spans="1:3">
      <c r="B2" s="2" t="s">
        <v>2</v>
      </c>
      <c r="C2" s="2" t="s">
        <v>33</v>
      </c>
    </row>
    <row r="3" spans="1:3">
      <c r="A3" s="3" t="s">
        <v>242</v>
      </c>
    </row>
    <row r="4" spans="1:3">
      <c r="A4" s="4" t="s">
        <v>337</v>
      </c>
      <c r="B4" s="6" t="n">
        <v>233786</v>
      </c>
      <c r="C4" s="6" t="n">
        <v>91824</v>
      </c>
    </row>
    <row r="5" spans="1:3">
      <c r="A5" s="4" t="s">
        <v>338</v>
      </c>
      <c r="B5" s="5" t="n">
        <v>0</v>
      </c>
      <c r="C5" s="5" t="n">
        <v>3634</v>
      </c>
    </row>
    <row r="6" spans="1:3">
      <c r="A6" s="4" t="s">
        <v>339</v>
      </c>
      <c r="B6" s="5" t="n">
        <v>0</v>
      </c>
      <c r="C6" s="5" t="n">
        <v>108262</v>
      </c>
    </row>
    <row r="7" spans="1:3">
      <c r="A7" s="4" t="s">
        <v>340</v>
      </c>
      <c r="B7" s="6" t="n">
        <v>0</v>
      </c>
      <c r="C7" s="6" t="n">
        <v>107172</v>
      </c>
    </row>
    <row r="8" spans="1:3">
      <c r="A8" s="4" t="s">
        <v>341</v>
      </c>
      <c r="B8" s="5" t="n">
        <v>1680000</v>
      </c>
    </row>
    <row r="9" spans="1:3">
      <c r="A9" s="4" t="s">
        <v>342</v>
      </c>
      <c r="B9" s="8" t="n">
        <v>0.25</v>
      </c>
    </row>
    <row r="10" spans="1:3">
      <c r="A10" s="4" t="s">
        <v>343</v>
      </c>
      <c r="B10" s="6" t="n">
        <v>42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3</v>
      </c>
    </row>
    <row r="2" spans="1:3">
      <c r="A2" s="3" t="s">
        <v>242</v>
      </c>
    </row>
    <row r="3" spans="1:3">
      <c r="A3" s="4" t="s">
        <v>345</v>
      </c>
      <c r="B3" s="6" t="n">
        <v>48831</v>
      </c>
      <c r="C3" s="6" t="n">
        <v>3348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3</v>
      </c>
    </row>
    <row r="3" spans="1:3">
      <c r="A3" s="3" t="s">
        <v>242</v>
      </c>
    </row>
    <row r="4" spans="1:3">
      <c r="A4" s="4" t="s">
        <v>347</v>
      </c>
      <c r="B4" s="6" t="n">
        <v>-2724306</v>
      </c>
      <c r="C4" s="6" t="n">
        <v>-370324</v>
      </c>
    </row>
    <row r="5" spans="1:3">
      <c r="A5" s="4" t="s">
        <v>348</v>
      </c>
      <c r="B5" s="4" t="s">
        <v>349</v>
      </c>
      <c r="C5" s="4" t="s">
        <v>349</v>
      </c>
    </row>
    <row r="6" spans="1:3">
      <c r="A6" s="4" t="s">
        <v>350</v>
      </c>
      <c r="B6" s="6" t="n">
        <v>-954000</v>
      </c>
      <c r="C6" s="6" t="n">
        <v>-130000</v>
      </c>
    </row>
    <row r="7" spans="1:3">
      <c r="A7" s="4" t="s">
        <v>351</v>
      </c>
      <c r="B7" s="5" t="n">
        <v>680000</v>
      </c>
      <c r="C7" s="5" t="n">
        <v>-43000</v>
      </c>
    </row>
    <row r="8" spans="1:3">
      <c r="A8" s="4" t="s">
        <v>352</v>
      </c>
      <c r="C8" s="5" t="n">
        <v>-132000</v>
      </c>
    </row>
    <row r="9" spans="1:3">
      <c r="A9" s="4" t="s">
        <v>353</v>
      </c>
      <c r="B9" s="5" t="n">
        <v>4000</v>
      </c>
    </row>
    <row r="10" spans="1:3">
      <c r="A10" s="4" t="s">
        <v>354</v>
      </c>
      <c r="B10" s="6" t="n">
        <v>270000</v>
      </c>
      <c r="C10" s="6" t="n">
        <v>30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3</v>
      </c>
    </row>
    <row r="2" spans="1:3">
      <c r="A2" s="3" t="s">
        <v>242</v>
      </c>
    </row>
    <row r="3" spans="1:3">
      <c r="A3" s="4" t="s">
        <v>356</v>
      </c>
      <c r="B3" s="6" t="n">
        <v>1483000</v>
      </c>
      <c r="C3" s="6" t="n">
        <v>1209000</v>
      </c>
    </row>
    <row r="4" spans="1:3">
      <c r="A4" s="4" t="s">
        <v>357</v>
      </c>
      <c r="B4" s="5" t="n">
        <v>342000</v>
      </c>
      <c r="C4" s="5" t="n">
        <v>346000</v>
      </c>
    </row>
    <row r="5" spans="1:3">
      <c r="A5" s="4" t="s">
        <v>358</v>
      </c>
      <c r="B5" s="6" t="n">
        <v>-1825000</v>
      </c>
      <c r="C5" s="6" t="n">
        <v>-155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9</v>
      </c>
      <c r="B1" s="2" t="s">
        <v>1</v>
      </c>
    </row>
    <row r="2" spans="1:3">
      <c r="B2" s="2" t="s">
        <v>2</v>
      </c>
      <c r="C2" s="2" t="s">
        <v>33</v>
      </c>
    </row>
    <row r="3" spans="1:3">
      <c r="A3" s="3" t="s">
        <v>120</v>
      </c>
    </row>
    <row r="4" spans="1:3">
      <c r="A4" s="4" t="s">
        <v>91</v>
      </c>
      <c r="B4" s="6" t="n">
        <v>-2724306</v>
      </c>
      <c r="C4" s="6" t="n">
        <v>-370324</v>
      </c>
    </row>
    <row r="5" spans="1:3">
      <c r="A5" s="3" t="s">
        <v>121</v>
      </c>
    </row>
    <row r="6" spans="1:3">
      <c r="A6" s="4" t="s">
        <v>83</v>
      </c>
      <c r="B6" s="5" t="n">
        <v>1309022</v>
      </c>
    </row>
    <row r="7" spans="1:3">
      <c r="A7" s="4" t="s">
        <v>89</v>
      </c>
      <c r="B7" s="5" t="n">
        <v>1197268</v>
      </c>
      <c r="C7" s="5" t="n">
        <v>-229327</v>
      </c>
    </row>
    <row r="8" spans="1:3">
      <c r="A8" s="4" t="s">
        <v>122</v>
      </c>
      <c r="B8" s="5" t="n">
        <v>202263</v>
      </c>
      <c r="C8" s="5" t="n">
        <v>2061</v>
      </c>
    </row>
    <row r="9" spans="1:3">
      <c r="A9" s="4" t="s">
        <v>73</v>
      </c>
      <c r="B9" s="5" t="n">
        <v>3409</v>
      </c>
      <c r="C9" s="5" t="n">
        <v>3419</v>
      </c>
    </row>
    <row r="10" spans="1:3">
      <c r="A10" s="4" t="s">
        <v>82</v>
      </c>
      <c r="B10" s="5" t="n">
        <v>-79239</v>
      </c>
    </row>
    <row r="11" spans="1:3">
      <c r="A11" s="4" t="s">
        <v>74</v>
      </c>
      <c r="B11" s="5" t="n">
        <v>233786</v>
      </c>
      <c r="C11" s="5" t="n">
        <v>91824</v>
      </c>
    </row>
    <row r="12" spans="1:3">
      <c r="A12" s="4" t="s">
        <v>88</v>
      </c>
      <c r="B12" s="5" t="n">
        <v>-215348</v>
      </c>
    </row>
    <row r="13" spans="1:3">
      <c r="A13" s="4" t="s">
        <v>85</v>
      </c>
      <c r="B13" s="5" t="n">
        <v>73621</v>
      </c>
    </row>
    <row r="14" spans="1:3">
      <c r="A14" s="4" t="s">
        <v>123</v>
      </c>
      <c r="B14" s="5" t="n">
        <v>-228307</v>
      </c>
      <c r="C14" s="5" t="n">
        <v>31674</v>
      </c>
    </row>
    <row r="15" spans="1:3">
      <c r="A15" s="4" t="s">
        <v>80</v>
      </c>
      <c r="B15" s="5" t="n">
        <v>-251</v>
      </c>
      <c r="C15" s="5" t="n">
        <v>-243</v>
      </c>
    </row>
    <row r="16" spans="1:3">
      <c r="A16" s="4" t="s">
        <v>124</v>
      </c>
      <c r="C16" s="5" t="n">
        <v>37500</v>
      </c>
    </row>
    <row r="17" spans="1:3">
      <c r="A17" s="4" t="s">
        <v>78</v>
      </c>
      <c r="C17" s="5" t="n">
        <v>107172</v>
      </c>
    </row>
    <row r="18" spans="1:3">
      <c r="A18" s="4" t="s">
        <v>87</v>
      </c>
      <c r="C18" s="5" t="n">
        <v>25000</v>
      </c>
    </row>
    <row r="19" spans="1:3">
      <c r="A19" s="3" t="s">
        <v>125</v>
      </c>
    </row>
    <row r="20" spans="1:3">
      <c r="A20" s="4" t="s">
        <v>36</v>
      </c>
      <c r="B20" s="5" t="n">
        <v>-23824</v>
      </c>
      <c r="C20" s="5" t="n">
        <v>1401</v>
      </c>
    </row>
    <row r="21" spans="1:3">
      <c r="A21" s="4" t="s">
        <v>126</v>
      </c>
      <c r="B21" s="5" t="n">
        <v>-16290</v>
      </c>
      <c r="C21" s="5" t="n">
        <v>17721</v>
      </c>
    </row>
    <row r="22" spans="1:3">
      <c r="A22" s="4" t="s">
        <v>127</v>
      </c>
      <c r="B22" s="5" t="n">
        <v>70302</v>
      </c>
      <c r="C22" s="5" t="n">
        <v>135229</v>
      </c>
    </row>
    <row r="23" spans="1:3">
      <c r="A23" s="4" t="s">
        <v>128</v>
      </c>
      <c r="B23" s="5" t="n">
        <v>-197894</v>
      </c>
      <c r="C23" s="5" t="n">
        <v>-238717</v>
      </c>
    </row>
    <row r="24" spans="1:3">
      <c r="A24" s="3" t="s">
        <v>129</v>
      </c>
    </row>
    <row r="25" spans="1:3">
      <c r="A25" s="4" t="s">
        <v>130</v>
      </c>
      <c r="B25" s="5" t="n">
        <v>-63402</v>
      </c>
      <c r="C25" s="5" t="n">
        <v>-35399</v>
      </c>
    </row>
    <row r="26" spans="1:3">
      <c r="A26" s="4" t="s">
        <v>131</v>
      </c>
      <c r="C26" s="5" t="n">
        <v>-12337</v>
      </c>
    </row>
    <row r="27" spans="1:3">
      <c r="A27" s="4" t="s">
        <v>132</v>
      </c>
      <c r="B27" s="5" t="n">
        <v>-63402</v>
      </c>
      <c r="C27" s="5" t="n">
        <v>-47736</v>
      </c>
    </row>
    <row r="28" spans="1:3">
      <c r="A28" s="3" t="s">
        <v>133</v>
      </c>
    </row>
    <row r="29" spans="1:3">
      <c r="A29" s="4" t="s">
        <v>134</v>
      </c>
      <c r="B29" s="5" t="n">
        <v>599275</v>
      </c>
      <c r="C29" s="5" t="n">
        <v>7606</v>
      </c>
    </row>
    <row r="30" spans="1:3">
      <c r="A30" s="4" t="s">
        <v>50</v>
      </c>
      <c r="C30" s="5" t="n">
        <v>50000</v>
      </c>
    </row>
    <row r="31" spans="1:3">
      <c r="A31" s="4" t="s">
        <v>135</v>
      </c>
      <c r="B31" s="5" t="n">
        <v>200000</v>
      </c>
    </row>
    <row r="32" spans="1:3">
      <c r="A32" s="4" t="s">
        <v>136</v>
      </c>
      <c r="B32" s="5" t="n">
        <v>-100924</v>
      </c>
      <c r="C32" s="5" t="n">
        <v>225187</v>
      </c>
    </row>
    <row r="33" spans="1:3">
      <c r="A33" s="4" t="s">
        <v>137</v>
      </c>
      <c r="B33" s="5" t="n">
        <v>598351</v>
      </c>
      <c r="C33" s="5" t="n">
        <v>282793</v>
      </c>
    </row>
    <row r="34" spans="1:3">
      <c r="A34" s="4" t="s">
        <v>138</v>
      </c>
      <c r="C34" s="5" t="n">
        <v>-772</v>
      </c>
    </row>
    <row r="35" spans="1:3">
      <c r="A35" s="4" t="s">
        <v>139</v>
      </c>
      <c r="B35" s="5" t="n">
        <v>437055</v>
      </c>
      <c r="C35" s="5" t="n">
        <v>-4432</v>
      </c>
    </row>
    <row r="36" spans="1:3">
      <c r="A36" s="4" t="s">
        <v>140</v>
      </c>
      <c r="B36" s="5" t="n">
        <v>22426</v>
      </c>
      <c r="C36" s="5" t="n">
        <v>26858</v>
      </c>
    </row>
    <row r="37" spans="1:3">
      <c r="A37" s="4" t="s">
        <v>141</v>
      </c>
      <c r="B37" s="6" t="n">
        <v>459481</v>
      </c>
      <c r="C37" s="5" t="n">
        <v>22426</v>
      </c>
    </row>
    <row r="38" spans="1:3">
      <c r="A38" s="3" t="s">
        <v>142</v>
      </c>
    </row>
    <row r="39" spans="1:3">
      <c r="A39" s="4" t="s">
        <v>143</v>
      </c>
      <c r="C39" s="6" t="n">
        <v>102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1T16:31:31Z</dcterms:created>
  <dcterms:modified xmlns:dcterms="http://purl.org/dc/terms/" xmlns:xsi="http://www.w3.org/2001/XMLSchema-instance" xsi:type="dcterms:W3CDTF">2017-05-31T16:31:31Z</dcterms:modified>
</cp:coreProperties>
</file>